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INTERIM RESULTS AND BASIS OF PR" sheetId="8" state="visible" r:id="rId8"/>
    <sheet xmlns:r="http://schemas.openxmlformats.org/officeDocument/2006/relationships" name="SUMMARY OF SIGNIFICANT ACCOUNTI" sheetId="9" state="visible" r:id="rId9"/>
    <sheet xmlns:r="http://schemas.openxmlformats.org/officeDocument/2006/relationships" name="INVENTORIES_" sheetId="10" state="visible" r:id="rId10"/>
    <sheet xmlns:r="http://schemas.openxmlformats.org/officeDocument/2006/relationships" name="PREPAID EXPENSES AND OTHER CURR" sheetId="11" state="visible" r:id="rId11"/>
    <sheet xmlns:r="http://schemas.openxmlformats.org/officeDocument/2006/relationships" name="PROPERTY, PLANT AND EQUIPMENT_" sheetId="12" state="visible" r:id="rId12"/>
    <sheet xmlns:r="http://schemas.openxmlformats.org/officeDocument/2006/relationships" name="ACCOUNTS RECEIVABLE FINANCING_" sheetId="13" state="visible" r:id="rId13"/>
    <sheet xmlns:r="http://schemas.openxmlformats.org/officeDocument/2006/relationships" name="OTHER CURRENT LIABILITIES_" sheetId="14" state="visible" r:id="rId14"/>
    <sheet xmlns:r="http://schemas.openxmlformats.org/officeDocument/2006/relationships" name="2011 EQUITY INCENTIVE PLAN_" sheetId="15" state="visible" r:id="rId15"/>
    <sheet xmlns:r="http://schemas.openxmlformats.org/officeDocument/2006/relationships" name="CASH BONUS PLAN_" sheetId="16" state="visible" r:id="rId16"/>
    <sheet xmlns:r="http://schemas.openxmlformats.org/officeDocument/2006/relationships" name="COMMITMENTS AND CONTINGENCIES_" sheetId="17" state="visible" r:id="rId17"/>
    <sheet xmlns:r="http://schemas.openxmlformats.org/officeDocument/2006/relationships" name="INCOME TAXES" sheetId="18" state="visible" r:id="rId18"/>
    <sheet xmlns:r="http://schemas.openxmlformats.org/officeDocument/2006/relationships" name="REVENUE FROM MAJOR CUSTOMERS_" sheetId="19" state="visible" r:id="rId19"/>
    <sheet xmlns:r="http://schemas.openxmlformats.org/officeDocument/2006/relationships" name="SUBSEQUENT EVENTS_"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_ (Tables)" sheetId="23" state="visible" r:id="rId23"/>
    <sheet xmlns:r="http://schemas.openxmlformats.org/officeDocument/2006/relationships" name="PREPAID EXPENSES AND OTHER CU_2" sheetId="24" state="visible" r:id="rId24"/>
    <sheet xmlns:r="http://schemas.openxmlformats.org/officeDocument/2006/relationships" name="PROPERTY, PLANT AND EQUIPMENT_ " sheetId="25" state="visible" r:id="rId25"/>
    <sheet xmlns:r="http://schemas.openxmlformats.org/officeDocument/2006/relationships" name="OTHER CURRENT LIABILITIES_ (Tab" sheetId="26" state="visible" r:id="rId26"/>
    <sheet xmlns:r="http://schemas.openxmlformats.org/officeDocument/2006/relationships" name="2011 EQUITY INCENTIVE PLAN_ (T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INVENTORIES_ (Details)" sheetId="33" state="visible" r:id="rId33"/>
    <sheet xmlns:r="http://schemas.openxmlformats.org/officeDocument/2006/relationships" name="PREPAID EXPENSES AND OTHER CU_3" sheetId="34" state="visible" r:id="rId34"/>
    <sheet xmlns:r="http://schemas.openxmlformats.org/officeDocument/2006/relationships" name="PROPERTY, PLANT AND EQUIPMENT_2" sheetId="35" state="visible" r:id="rId35"/>
    <sheet xmlns:r="http://schemas.openxmlformats.org/officeDocument/2006/relationships" name="ACCOUNTS RECEIVABLE FINANCING_ " sheetId="36" state="visible" r:id="rId36"/>
    <sheet xmlns:r="http://schemas.openxmlformats.org/officeDocument/2006/relationships" name="OTHER CURRENT LIABILITIES_ (Det" sheetId="37" state="visible" r:id="rId37"/>
    <sheet xmlns:r="http://schemas.openxmlformats.org/officeDocument/2006/relationships" name="2011 EQUITY INCENTIVE PLAN_ (Na" sheetId="38" state="visible" r:id="rId38"/>
    <sheet xmlns:r="http://schemas.openxmlformats.org/officeDocument/2006/relationships" name="2011 EQUITY INCENTIVE PLAN_ (Op" sheetId="39" state="visible" r:id="rId39"/>
    <sheet xmlns:r="http://schemas.openxmlformats.org/officeDocument/2006/relationships" name="CASH BONUS PLAN_ (Narrative) (D" sheetId="40" state="visible" r:id="rId40"/>
    <sheet xmlns:r="http://schemas.openxmlformats.org/officeDocument/2006/relationships" name="COMMITMENTS AND CONTINGENCIES_ " sheetId="41" state="visible" r:id="rId41"/>
    <sheet xmlns:r="http://schemas.openxmlformats.org/officeDocument/2006/relationships" name="INCOME TAXES (Narrative) (Detai" sheetId="42" state="visible" r:id="rId42"/>
    <sheet xmlns:r="http://schemas.openxmlformats.org/officeDocument/2006/relationships" name="REVENUE FROM MAJOR CUSTOMERS_ (" sheetId="43" state="visible" r:id="rId43"/>
  </sheets>
  <definedNames/>
  <calcPr calcId="124519" fullCalcOnLoad="1"/>
</workbook>
</file>

<file path=xl/sharedStrings.xml><?xml version="1.0" encoding="utf-8"?>
<sst xmlns="http://schemas.openxmlformats.org/spreadsheetml/2006/main" uniqueCount="380">
  <si>
    <t>Document and Entity Information - shares</t>
  </si>
  <si>
    <t>6 Months Ended</t>
  </si>
  <si>
    <t>Sep. 27, 2019</t>
  </si>
  <si>
    <t>Nov. 19, 2019</t>
  </si>
  <si>
    <t>Document And Entity Information</t>
  </si>
  <si>
    <t>Entity Registrant Name</t>
  </si>
  <si>
    <t>IEH Corp</t>
  </si>
  <si>
    <t>Entity Central Index Key</t>
  </si>
  <si>
    <t>0000050292</t>
  </si>
  <si>
    <t>Document Type</t>
  </si>
  <si>
    <t>10-Q</t>
  </si>
  <si>
    <t>Document Period End Date</t>
  </si>
  <si>
    <t>Sep. 27,
		2019</t>
  </si>
  <si>
    <t>Amendment Flag</t>
  </si>
  <si>
    <t>false</t>
  </si>
  <si>
    <t>Current Fiscal Year End Date</t>
  </si>
  <si>
    <t>--03-29</t>
  </si>
  <si>
    <t>Entity Filer Category</t>
  </si>
  <si>
    <t>Non-accelerated Filer</t>
  </si>
  <si>
    <t>Entity Small Business</t>
  </si>
  <si>
    <t>true</t>
  </si>
  <si>
    <t>Entity Shell Company</t>
  </si>
  <si>
    <t>Entity Emerging Growth Company</t>
  </si>
  <si>
    <t>Entity Common Stock, Shares Outstanding</t>
  </si>
  <si>
    <t>Document Fiscal Period Focus</t>
  </si>
  <si>
    <t>Q2</t>
  </si>
  <si>
    <t>Document Fiscal Year Focus</t>
  </si>
  <si>
    <t>2020</t>
  </si>
  <si>
    <t>Entity Current Reporting Status</t>
  </si>
  <si>
    <t>Yes</t>
  </si>
  <si>
    <t>Entity Interactive Data Current</t>
  </si>
  <si>
    <t>BALANCE SHEETS - USD ($)</t>
  </si>
  <si>
    <t>Mar. 29, 2019</t>
  </si>
  <si>
    <t>CURRENT ASSETS:</t>
  </si>
  <si>
    <t>Cash</t>
  </si>
  <si>
    <t>Accounts receivable</t>
  </si>
  <si>
    <t>Inventories (Note 3)</t>
  </si>
  <si>
    <t>Excess payments to commercial finance company (Note 6)</t>
  </si>
  <si>
    <t xml:space="preserve"> </t>
  </si>
  <si>
    <t>Prepaid expenses and other current assets (Note 4)</t>
  </si>
  <si>
    <t>Total Current Assets</t>
  </si>
  <si>
    <t>PROPERTY, PLANT AND EQUIPMENT (Note 5)</t>
  </si>
  <si>
    <t>OTHER ASSETS:</t>
  </si>
  <si>
    <t>Right of use Asset-Leasehold (Note 2)</t>
  </si>
  <si>
    <t>Other assets</t>
  </si>
  <si>
    <t>Total Other Assets</t>
  </si>
  <si>
    <t>Total Assets</t>
  </si>
  <si>
    <t>CURRENT LIABILITIES:</t>
  </si>
  <si>
    <t>Accounts payable</t>
  </si>
  <si>
    <t>Due to commercial finance company (Note 6)</t>
  </si>
  <si>
    <t>Customer advance payments</t>
  </si>
  <si>
    <t>Accrued corporate income taxes</t>
  </si>
  <si>
    <t>Deferred Lease Liability - Net of Long Term (Note 2)</t>
  </si>
  <si>
    <t>Other current liabilities (Note 7)</t>
  </si>
  <si>
    <t>Total Current Liabilities</t>
  </si>
  <si>
    <t>LONG TERM LIABILITIES</t>
  </si>
  <si>
    <t>Deferred Lease Liability-Long Term (Note 2)</t>
  </si>
  <si>
    <t>Total Long-Term Liabilities</t>
  </si>
  <si>
    <t>Total Liabilities</t>
  </si>
  <si>
    <t>SHAREHOLDERS' EQUITY:</t>
  </si>
  <si>
    <t>Common stock, $.01 par value; 10,000,000 shares authorized; 2,331,751 shares issued and outstanding at September 27, 2019 and 2,323,468 shares issued and outstanding at March 29, 2019</t>
  </si>
  <si>
    <t>Capital in excess of par value</t>
  </si>
  <si>
    <t>Retained earnings</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 shares in Thousands</t>
  </si>
  <si>
    <t>3 Months Ended</t>
  </si>
  <si>
    <t>Sep. 28, 2018</t>
  </si>
  <si>
    <t>Income Statement [Abstract]</t>
  </si>
  <si>
    <t>REVENUE, net sales</t>
  </si>
  <si>
    <t>COSTS AND EXPENSES</t>
  </si>
  <si>
    <t>Cost of products sold</t>
  </si>
  <si>
    <t>Selling, general and administrative</t>
  </si>
  <si>
    <t>Depreciation</t>
  </si>
  <si>
    <t>Total Costs and Expenses</t>
  </si>
  <si>
    <t>OPERATING INCOME</t>
  </si>
  <si>
    <t>Other income</t>
  </si>
  <si>
    <t>Interest expense</t>
  </si>
  <si>
    <t>NET OTHER EXPENSE</t>
  </si>
  <si>
    <t>INCOME BEFORE INCOME TAXES</t>
  </si>
  <si>
    <t>PROVISION FOR INCOME TAXES</t>
  </si>
  <si>
    <t>NET INCOME</t>
  </si>
  <si>
    <t>BASIC EARNINGS PER SHARE (Note 2)</t>
  </si>
  <si>
    <t>FULLY DILUTED EARNINGS PER SHARE</t>
  </si>
  <si>
    <t>WEIGHTED AVERAGE NUMBER OF COMMON SHARES OUTSTANDING (in thousands)</t>
  </si>
  <si>
    <t>WEIGHTED AVERAGE NUMBER OF COMMON SHARES OUTSTANDING - FULLY DILUTED (in thousands)</t>
  </si>
  <si>
    <t>STATEMENTS OF CHANGES IN STOCKHOLDERS' EQUITY (Unaudited) - USD ($)</t>
  </si>
  <si>
    <t>Common Stock [Member]</t>
  </si>
  <si>
    <t>Capital in Excess of Par Value [Member]</t>
  </si>
  <si>
    <t>Retained Earnings [Member]</t>
  </si>
  <si>
    <t>Total</t>
  </si>
  <si>
    <t>Balances, beginning at Mar. 30, 2018</t>
  </si>
  <si>
    <t>Balances, beginning, shares at Mar. 30, 2018</t>
  </si>
  <si>
    <t>Recognition of stock compensation</t>
  </si>
  <si>
    <t>Exercise of stock options (Note 8)</t>
  </si>
  <si>
    <t>Exercise of stock options (Note 8), shares</t>
  </si>
  <si>
    <t>Net income for the quarter ended</t>
  </si>
  <si>
    <t>Balances, ending at Sep. 28, 2018</t>
  </si>
  <si>
    <t>Balances, ending, shares at Sep. 28, 2018</t>
  </si>
  <si>
    <t>Balances, beginning at Jun. 29, 2018</t>
  </si>
  <si>
    <t>Balances, beginning, shares at Jun. 29, 2018</t>
  </si>
  <si>
    <t>Balances, beginning at Mar. 29, 2019</t>
  </si>
  <si>
    <t>Balances, beginning, shares at Mar. 29, 2019</t>
  </si>
  <si>
    <t>Balances, ending at Sep. 27, 2019</t>
  </si>
  <si>
    <t>Balances, ending, shares at Sep. 27, 2019</t>
  </si>
  <si>
    <t>Balances, beginning at Jun. 28, 2019</t>
  </si>
  <si>
    <t>Balances, beginning, shares at Jun. 28, 2019</t>
  </si>
  <si>
    <t>STATEMENTS OF CHANGES IN STOCKHOLDERS' EQUITY (Unaudited) (Parenthetical)</t>
  </si>
  <si>
    <t>Sep. 28, 2018shares</t>
  </si>
  <si>
    <t>Statement of Stockholders' Equity [Abstract]</t>
  </si>
  <si>
    <t>Number of options exercised by surrendering common stock shares</t>
  </si>
  <si>
    <t>Number of common stock shares surrendered</t>
  </si>
  <si>
    <t>STATEMENTS OF CASH FLOWS (Unaudited) - USD ($)</t>
  </si>
  <si>
    <t>CASH FLOWS FROM OPERATING ACTIVITIES:</t>
  </si>
  <si>
    <t>Net income</t>
  </si>
  <si>
    <t>Adjustments to reconcile net income to net cash provided by operating activities:</t>
  </si>
  <si>
    <t>Depreciation and amortization</t>
  </si>
  <si>
    <t>Stock compensation expense</t>
  </si>
  <si>
    <t>Increase in right of use asset leasehold</t>
  </si>
  <si>
    <t>Increase in deferred lease liability</t>
  </si>
  <si>
    <t>Changes in assets and liabilities:</t>
  </si>
  <si>
    <t>Increase in accounts receivable</t>
  </si>
  <si>
    <t>Increase in inventories</t>
  </si>
  <si>
    <t>Increase in excess payments to commercial finance company</t>
  </si>
  <si>
    <t>Increase decrease in prepaid expenses and other current assets</t>
  </si>
  <si>
    <t>Decrease in accounts payable</t>
  </si>
  <si>
    <t>Decrease in customer advance payments</t>
  </si>
  <si>
    <t>Increase in other current liabilities</t>
  </si>
  <si>
    <t>Increase in accrued corporate taxes</t>
  </si>
  <si>
    <t>Total adjustments</t>
  </si>
  <si>
    <t>NET CASH PROVIDED BY OPERATING ACTIVITIES</t>
  </si>
  <si>
    <t>CASH FLOWS FROM INVESTING ACTIVITIES:</t>
  </si>
  <si>
    <t>Acquisition of property, plant and equipment</t>
  </si>
  <si>
    <t>NET CASH USED BY INVESTING ACTIVITIES</t>
  </si>
  <si>
    <t>CASH FLOWS FROM FINANCING ACTIVITIES:</t>
  </si>
  <si>
    <t>Activity from commercial financing company</t>
  </si>
  <si>
    <t>Exercise of Options for cash</t>
  </si>
  <si>
    <t>NET CASH USED BY FINANCING ACTIVITIES</t>
  </si>
  <si>
    <t>(DECREASE) INCREASE IN CASH</t>
  </si>
  <si>
    <t>CASH, beginning of period</t>
  </si>
  <si>
    <t>CASH, end of period</t>
  </si>
  <si>
    <t>SUPPLEMENTAL DISCLOSURES OF CASH FLOW INFORMATION</t>
  </si>
  <si>
    <t>Interest</t>
  </si>
  <si>
    <t>Income Taxes</t>
  </si>
  <si>
    <t>INTERIM RESULTS AND BASIS OF PRESENTATION:</t>
  </si>
  <si>
    <t>Organization, Consolidation and Presentation of Financial Statements [Abstract]</t>
  </si>
  <si>
    <t>INTERIM RESULTS AND BASIS OF PRESENTATION</t>
  </si>
  <si>
    <t>Note 1- INTERIM RESULTS AND BASIS OF PRESENTATION: The accompanying unaudited financial statements as of
September 27, 2019 and for the three and six months then ended have been prepared in accordance with U.S. generally accepted
accounting principles (“GAAP”) for interim financial information and with the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27, 2019 and the results of operations and cash flows for the three and six months then
ended. The financial data and other information disclosed in these notes to the interim financial statements related to these
periods are unaudited. The results for the three and six months ended September 27, 2019, are not necessarily indicative of
the results to be expected for any subsequent quarter or the entire fiscal year. The balance sheet at March 29, 2019 has been
derived from the audited financial statements at that date. Certain information and footnote disclosures normally
included in financial statements prepared in accordance with GAAP have been condensed or omitted pursuant to the rules and
regulations of the Securities and Exchange Commission (the “SEC”). The Company believes, however, that the
disclosures in this report are adequate to make the information presented not misleading in any material respect. The
accompanying financial statements should be read in conjunction with the audited financial statements and notes thereto of
IEH Corporation for the fiscal year ended March 29, 2019 included in the Company’s Annual Report on Form 10-K as filed
with the SEC on July 12, 2019 and Management’s Discussion and Analysis of Financial Condition and Results of
Operations.</t>
  </si>
  <si>
    <t>SUMMARY OF SIGNIFICANT ACCOUNTING POLICIES:</t>
  </si>
  <si>
    <t>Accounting Policies [Abstract]</t>
  </si>
  <si>
    <t>SUMMARY OF SIGNIFICANT ACCOUNTING POLICIES</t>
  </si>
  <si>
    <t xml:space="preserve">Note 2- SUMMARY OF SIGNIFICANT ACCOUNTING POLICIES: 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believe we are the only independent producer of HYPERBOLOID printed circuit board connectors in the United States. Our customers consist of OEM’s (Original Equipment
Manufacturers), companies manufacturing medical equipment and distributors who resell our products to OEMs. We sell our products
directly and through regional representatives and distributors located in all regions of the United States, Canada, Israel, India,
various Pacific Rim countries, South Korea and the European Union. The customers we service are in the Military, Aerospace,
Space, Medical, Oil &amp; Gas, Industrial, Test Equipment and Commercial Electronics markets. We appear on the Military Qualified
Product Listing “QPL” to MIL-DTL-55302 and supply customer requested modifications to this specification. Sales to
the commercial electronic (inclusive of aerospace, space, oil &amp; gas, medical &amp; miscellaneous) and military markets were
49.9% and 50.1%, respectively, of the Company’s net sales for the year ended March 29, 2019. Our offering of “QPL”
items has recently been expanded to include additional products. In order to remain competitive, the Company has an internal
program to upgrade, add and maintain machinery, review material costs and increase labor force productivity. During the fiscal
year ended March 29, 2019, the Company purchased several machines to increase the productivity of certain processes. This will
help the Company meet this goal. Business New Product Development: The Company created many new products that are innovative
designs and employ new technologies. The Company continues to be successful because of its ability to assist its customers and
create a new design, including engineering drawing packages, in a relatively short period of time. The Company will continue to
support its customers to the best of its ability. The standard printed circuit board connectors we produce
are continually being expanded and utilized in many of the military programs being built today. We have recently received approval
for additional products that the Company can offer under the Military Qualified Product Listing “QPL.” Accounting Period: The Company maintains an accounting period based upon a
52-53 week year, which ends on the nearest Friday in business days to March 31. The year ended March 29, 2019 was comprised of
52 weeks. The current fiscal year, ending on March 27, 2020, will be comprised of 52 weeks. Revenue Recognition: In May 2014, the Financial Accounting Standards Board issued
ASC 606 “Revenue from Contracts with Customers” that, as amended on August 12, 2015, became effective for annual report
periods beginning after December 15, 2017. The core principle underlying ASC 606, is to recognize revenue
to depict the transfer of promised goods or services to customers in an amount that reflects the consideration to which the entity
expects to be entitled in exchange for those goods or services.” ASC 606-10-05-4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designs, develops and manufactures printed circuit
board connectors and custom interconnects for high performance applications. All of our connectors utilize the HYPERBOLOID contact
design, a rugged, high-reliability contact system ideally suited for high-stress environments. The customers we service are in the Military, Aerospace,
Space, Medical, Oil and Gas, Industrial, Test Equipment and Commercial Electronics markets. The Company’s disaggregated revenue, as of September
27, 2019 and September 28, 2018, respectively, by geographical location is as follows:
Three Months Ended Three Months Ended Six Months Ended Six Months ended
September 27, 2019 September 28, 2018 September 27, 2019 September 28, 2018
Domestic $ 6,169,481 $ 6,004,067 $ 12,352,045 $ 14,233,476
International 1,381,903 593,809 2,766,737 $ 1,407,706
Total $ 7,551,384 $ 6,597,876 $ 15,118,782 $ 15,641,182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mpany provides engineering services as part of the
relationship with its customers in developing custom products. The Company is not obligated to provide such engineering service
to its customers. The Company does not invoice its customers separately for these services. Inventories: Inventories are stated at an average cost on a first-in,
first-out basis, which does not exceed net realizable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The Company recognized $108,000 for the six months ended September 27, 2019 and September
28, 2018, respectively, as a reduction of inventory due to obsolescence. Concentration of Credit Risk: Financial instruments which potentially subject the Company
to concentrations of credit risk consist primarily of cash and accounts receivable. Under the provisions of the Dodd-Frank Wall Street Reform
and Consumer Protection Act, the Federal Deposit Insurance Corporation (FDIC) will permanently insure all accounts maintained with
each financial institution up to $250,000 in the aggregate. The Company does maintain cash balances in excess of insured limits. 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 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year. Diluted earnings per share is computed by dividing net income by the weighted
average number of common shares outstanding plus common stock equivalents (if dilutive) related to stock options for each year.
As the Company reported net income for both the three months and six months ended September 27, 2019 and September 28, 2018, respectively,
basic and diluted income per share are calculated separately as follows:
Three months Three months Six months Six months
NET INCOME $ 1,328,678 $ 946,304 $ 2,238,211 $ 3,205,589
BASIC EARNINGS PER COMMON SHARE $ .57 $ .41 $ .96 $ 1.38
FULLY DILUTED EARNINGS PER SHARE $ .54 $ .39 $ .92 $ 1.34
WEIGHTED AVERAGE NUMBER OF COMMON SHARES OUTSTANDING-BASIC 2,328,423 2,323,468 2,325,959 2,319,206
DILUTIVE EFFECT OF OPTIONS GRANTED 118,462 88,134 117,343 77,893
WEIGHTED AVERAGE NUMBER OF COMMON SHARES OUTSTANDING- 2,446,885 2,411,602 2,443,302 2,397,099 Fair Value of Financial Instruments: The carrying value of the Company’s financial instruments
approximate their fair value due to the relatively short maturity of these instruments. 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as well as in the calculation of inventory obsolescence.
Actual amounts could differ from those estimates. 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six months ended September 27, 2019 and September 28, 2018, respectively, and currently all assets are being
utilized. Stock-Based Compensation Pla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 Leases: ASC 2016-02 Leases (Topic 842) – In February 2016,
the FASB issued ASC 2016-02, which requires lessees to recognize all leases on their balance sheet as a right-of-use asset and
a lease liability. For income statement purposes, the FASB retained a dual model, requiring leases to be classified as either operating
leases or finance leases. The classification is based on criteria that are largely similar to those applied in current lease accounting,
but without explicit bright lines. Accordingly, we have adopted ASC 2016-2 as of March 30, 2019. On our balance sheet operating leases are reported as operating
lease right-of-use (“ROU”) assets and deferred lease liabilities. ROU assets represent our right to use an underlying
asset for the lease term and deferred lease liabilities represent our obligation to make lease payments over time arising from
the lease. Operating lease ROU assets and deferred lease liabilities are recognized at the commencement date based on the present
value of lease payments over the lease term. As our contracted leases do not provide an implicit rate, we do use an incremental
borrowing rate based on the information available at the transition date and commencement date in determining the present value
of lease payments. This is the rate that we would have to pay if borrowing on a collateralized basis over a similar term to each
lease. The operating lease ROU asset also includes any lease payments made and excludes lease incentives. Lease expense for lease
payments is recognized on a straight-line basis over the lease term. The Company leases space for its corporate offices and its
manufacturing facility located at 140 58 th Presented below are the balances of ROU asset and the corresponding
deferred lease liability and resultant amortization as of March 30, 2019 and September 27, 2019. The present value was calculated
using an interest rate of six (6%) percent.
ROU Deferred Amortization
March 30, 2019 $ 301,957 $ 301,957 —
September 27, 2019 206,541 210,711 95,416 Future lease commitments to be paid
by us as of September 27, 2019 were as follows:
Payments
Fiscal year Operating Leases Interest Total
2020(a) $ 88,832 $ 4,828 $ 93,660
2021 121,879 3,001 124,880
Total lease commitments $ 210,711 $ 7,829 $ 218,540 (a) Represents the remainder of fiscal
year 2020 which excludes the six months ended September 27, 2019. </t>
  </si>
  <si>
    <t>INVENTORIES:</t>
  </si>
  <si>
    <t>Inventory Disclosure [Abstract]</t>
  </si>
  <si>
    <t>INVENTORIES</t>
  </si>
  <si>
    <t xml:space="preserve">Note 3- INVENTORIES: Inventories were comprised of the following:
September 27, March 29,
2019 2019
Raw materials $ 7,681,895 $ 7,053,896
Work in progress 3,046,020 2,797,006
Finished goods 2,363,782 2,170,541
$ 13,091,697 $ 12,021,443 </t>
  </si>
  <si>
    <t>PREPAID EXPENSES AND OTHER CURRENT ASSETS:</t>
  </si>
  <si>
    <t>Deferred Costs, Capitalized, Prepaid, and Other Assets Disclosure [Abstract]</t>
  </si>
  <si>
    <t>PREPAID EXPENSES AND OTHER CURRENT ASSETS</t>
  </si>
  <si>
    <t xml:space="preserve">Note 4- PREPAID EXPENSES AND OTHER CURRENT ASSETS: Prepaid expenses and other current assets were comprised
of the following:
September 27, March 29,
2019 2019
Prepaid insurance $ 69,491 $ 106,801
Prepaid payroll liabilities 430,214 289,311
Other prepaid expenses and Other Current Assets 51,327 138,785
$ 551,032 $ 534,897 </t>
  </si>
  <si>
    <t>PROPERTY, PLANT AND EQUIPMENT:</t>
  </si>
  <si>
    <t>Property, Plant and Equipment [Abstract]</t>
  </si>
  <si>
    <t>PROPERTY, PLANT AND EQUIPMENT</t>
  </si>
  <si>
    <t>Note 5- PROPERTY, PLANT AND EQUIPMENT: Property, plant and equipment were comprised of the following:
September 27, March 29,
2019 2019
Computers $ 512,420 $ 502,723
Leasehold improvements 969,253 934,648
Machinery and equipment 6,825,097 6,657,875
Tools and dyes 4,121,484 3,999,705
Furniture and fixture 179,071 179,072
Website development cost 9,785 9,785
12,617,110 12,283,808
Less: accumulated depreciation and amortization (10,183,154 ) (9,723,201 )
$ 2,433,956 $ 2,560,607
Depreciation expense for the six months ended September
27, 2019 and September 28, 2018 was $459,953 and $225,600, respectively. Depreciation expense for the three months ended September
27, 2019 and September 28, 2018 was $223,333 and $84,000, respectively.</t>
  </si>
  <si>
    <t>ACCOUNTS RECEIVABLE FINANCING:</t>
  </si>
  <si>
    <t>Receivables [Abstract]</t>
  </si>
  <si>
    <t>ACCOUNTS RECEIVABLE FINANCING</t>
  </si>
  <si>
    <t xml:space="preserve">Note 6- ACCOUNTS RECEIVABLE FINANCING: The Company has an accounts receivable financing agreement
with a non-bank lending institution (“Financing Company”), whereby it can borrow up to 80 percent of its eligible receivables
(as defined in the financing agreement) at an interest rate of 2.5% above JP Morgan Chase’s publicly announced rate with
a minimum rate of 6% per annum. The financing agreement has an initial term of one year
and will automatically renew for successive one-year terms, unless terminated by the Company or its lender upon receiving 60 days’
prior notice. Funds advanced by the Finance Company are secured by IEH’s accounts receivable and inventories. As of September 27, 2019, the Company reported excess payments
to its Finance Company of $608,666. These excess payments are reported in the accompanying condensed Financial Statements as of
September 27, 2019 as “Excess payments to commercial finance company.” As of March 29, 2019, the Company had reported
a liability to its commercial finance company of $334,306. </t>
  </si>
  <si>
    <t>OTHER CURRENT LIABILITIES:</t>
  </si>
  <si>
    <t>Other Liabilities Disclosure [Abstract]</t>
  </si>
  <si>
    <t>OTHER CURRENT LIABILITIES</t>
  </si>
  <si>
    <t xml:space="preserve">Note 7- OTHER CURRENT LIABILITIES: Other current liabilities were comprised of the following:
September 27, March 29,
2019 2019
Payroll and vacation accruals $ 1,105,044 $ 831,187
Sales commissions 64,154 80,553
Other current liabilities 2,551 65,680
$ 1,171,749 $ 977,420 </t>
  </si>
  <si>
    <t>2011 EQUITY INCENTIVE PLAN:</t>
  </si>
  <si>
    <t>Share-based Payment Arrangement [Abstract]</t>
  </si>
  <si>
    <t>2011 EQUITY INCENTIVE PLAN</t>
  </si>
  <si>
    <t>Note 8- 2011 EQUITY INCENTIVE PLAN: Stock-based compensation expense: The Company reported compensation expense of $5,664 and
$14,126 during the three and six months ended September 27, 2019 and $2,398 and $5,596 during the three and six months ended September
28, 2018. Unrecognized stock-based compensation expense The Company expects to recognize $25,454 in stock option
compensation expense for the entire fiscal year ended March 2020 and $16,992 for the entire fiscal year ended March 2021. The following table shows the activity for the fiscal
years ended March 29, 2019 and March 30, 2018 and through September 27, 2019:
Shares Weighted Avg. Remaining Aggregate
Outstanding at the Beginning of the Quarter 3/29/2019 185,000 $ 6.05 7.75 $ 1,832
Granted —
Exercised —
Forfeited or Expired —
Outstanding at the End of the Quarter 6/28/2019 185,000 $ 6.05
Fully Vested 181,000 $ 5.87 7.50 2,008
Exercisable at the End of the Quarter 181,000
Outstanding at the Beginning of the Quarter 6/28/2019 185,000 $ 6.05
Granted —
Exercised (9,283 ) 6.00
Forfeited or Expired —
Outstanding at the End of the Quarter 9/27/2019 175,717 $ 6.24 7.25 $ 2,418
Fully Vested 171,717 $ 5.95
Exercisable at the End of the Quarter 171,717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 This amount will change based on the fair market value of the Company’s
common stock. During the quarter ended September 27, 2019, three individuals
opted to exercise some of their options, consequently, the issued and outstanding number of shares increased by 8,283 shares (9,283
shares exercised less 1,000 issued and outstanding shares surrendered) to 2,331,751 shares.</t>
  </si>
  <si>
    <t>CASH BONUS PLAN:</t>
  </si>
  <si>
    <t>Compensation Related Costs [Abstract]</t>
  </si>
  <si>
    <t>CASH BONUS PLAN</t>
  </si>
  <si>
    <t>Note 9- CASH BONUS PLAN: In 1987, the Company adopted a cash bonus plan (“Cash
Bonus Plan”) for non-union, management and administrative staff. Contributions to the Cash Bonus Plan are made by the Company
only when the Company is profitable for the fiscal year. The Company accrued a contribution of $81,000 for each of the three months
ended September 27, 2019 and September 28, 2018. The Company accrued a contribution provision of $162,000 for the six months ended
September 27, 2019 and the six months ended September 28, 2018.</t>
  </si>
  <si>
    <t>COMMITMENTS AND CONTINGENCIES:</t>
  </si>
  <si>
    <t>Commitments and Contingencies Disclosure [Abstract]</t>
  </si>
  <si>
    <t>COMMITMENTS AND CONTINGENCIES</t>
  </si>
  <si>
    <t>Note 10- COMMITMENTS AND CONTINGENCIES: The Company has a collective bargaining multi-employer pension
plan (“Multi-Employer Plan”) with the United Auto Workers of America, Local 259 (“UAW”). Contributions
are made by the Company in accordance with a negotiated labor contract and are based on the number of covered employees employed
per month. With the passage of the Multi-Employer Pension Plan Amendment Act of 1990 (the “1990 Act”), the Company
may become subject to liabilities in excess of contributions made under the collective bargaining agreement. Generally, these are
contingent upon termination, withdrawal, or partial withdrawal from the Multi-Employer Plan. Based upon such Plan’s information and data as of
December 31, 2018 furnished to the Company (including, without limitation, unfunded vested benefits, accumulated benefits and net
assets), such Plan is fully funded. Based thereupon, the Company’s proportional share of the liability through December 31,
2018 is fully funded. The total contributions charged to operations under the provisions of the Multi-Employer Plan were $13,329
and $24,837 for the three months ended September 29, 2019 and September 28, 2018, respectively and $26,759 and $37,042 for the
six months ended September 27, 2019 and September 28, 2018, respectively. The Company has not taken any action to terminate, withdraw
or partially withdraw from the Multi-Employer Plan nor does it intend to do so in the future.</t>
  </si>
  <si>
    <t>INCOME TAXES</t>
  </si>
  <si>
    <t>Income Tax Disclosure [Abstract]</t>
  </si>
  <si>
    <t>Note 11 - INCOME TAXES The income tax provision for three
months ended September 27, 2019 and the three months ended September 28, 2018 reflect effective tax rates of 34.6%
and 33.7% respectively. The Company’s effective tax rate for the six months ended September 27, 2019 and September 28, 2018
reflect effective tax rates of 34.6% and 31.8% respectively.</t>
  </si>
  <si>
    <t>REVENUE FROM MAJOR CUSTOMERS:</t>
  </si>
  <si>
    <t>REVENUES FROM MAJOR CUSTOMERS [Abstract]</t>
  </si>
  <si>
    <t>REVENUE FROM MAJOR CUSTOMERS</t>
  </si>
  <si>
    <t>Note 12- REVENUE FROM MAJOR CUSTOMERS: During the three months ended September 29, 2019, two customers
accounted for $2,247,968 constituting 30% of the Company’s net sales. One of those customers accounted for 16% of the Company’s
net sales while the second customer accounted for 14% of the Company’s net sales. During the three months ended September
28, 2018 one customer accounted for $1,065,411 constituting 16% of the Company’s net sales. During the six months ended September
27, 2019, three customers accounted for $5,729,924 or 38% of the Company’s net sales. One of those customers accounted for 16% of the Company’s net sales
while the second and third customers accounted for 12% and 10% of the Company’s net sales respectively. During the six months
ended September 28, 2018, three customers accounted for $6,096,486 or 39% of the Company’s net sales. One of the customers
accounted for 15% of the Company’s net sales while the other two accounted for 12% each of the Company’s net sales,
respectively.</t>
  </si>
  <si>
    <t>SUBSEQUENT EVENTS:</t>
  </si>
  <si>
    <t>Subsequent Events [Abstract]</t>
  </si>
  <si>
    <t>Note 13- SUBSEQUENT EVENTS: The Company has evaluated all subsequent events through
November 19, 2019, the date the financial statements were available to be issued. Based on this evaluation, the Company has determined
that no subsequent events have occurred which require disclosure through the date that these financial statements were available
to be issued.</t>
  </si>
  <si>
    <t>SUMMARY OF SIGNIFICANT ACCOUNTING POLICIES: (Policies)</t>
  </si>
  <si>
    <t>Description of Business:</t>
  </si>
  <si>
    <t>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believe we are the only independent producer of HYPERBOLOID printed circuit board connectors in the United States. Our customers consist of OEM’s (Original Equipment
Manufacturers), companies manufacturing medical equipment and distributors who resell our products to OEMs. We sell our products
directly and through regional representatives and distributors located in all regions of the United States, Canada, Israel, India,
various Pacific Rim countries, South Korea and the European Union. The customers we service are in the Military, Aerospace,
Space, Medical, Oil &amp; Gas, Industrial, Test Equipment and Commercial Electronics markets. We appear on the Military Qualified
Product Listing “QPL” to MIL-DTL-55302 and supply customer requested modifications to this specification. Sales to
the commercial electronic (inclusive of aerospace, space, oil &amp; gas, medical &amp; miscellaneous) and military markets were
49.9% and 50.1%, respectively, of the Company’s net sales for the year ended March 29, 2019. Our offering of “QPL”
items has recently been expanded to include additional products. In order to remain competitive, the Company has an internal
program to upgrade, add and maintain machinery, review material costs and increase labor force productivity. During the fiscal
year ended March 29, 2019, the Company purchased several machines to increase the productivity of certain processes. This will
help the Company meet this goal.</t>
  </si>
  <si>
    <t>Business New Product Development:</t>
  </si>
  <si>
    <t>Business New Product Development: The Company created many new products that are innovative
designs and employ new technologies. The Company continues to be successful because of its ability to assist its customers and
create a new design, including engineering drawing packages, in a relatively short period of time. The Company will continue to
support its customers to the best of its ability. The standard printed circuit board connectors we produce
are continually being expanded and utilized in many of the military programs being built today. We have recently received approval
for additional products that the Company can offer under the Military Qualified Product Listing “QPL.”</t>
  </si>
  <si>
    <t>Accounting Period:</t>
  </si>
  <si>
    <t>Accounting Period: The Company maintains an accounting period based upon a
52-53 week year, which ends on the nearest Friday in business days to March 31. The year ended March 29, 2019 was comprised of
52 weeks. The current fiscal year, ending on March 27, 2020, will be comprised of 52 weeks.</t>
  </si>
  <si>
    <t>Revenue Recognition:</t>
  </si>
  <si>
    <t>Revenue Recognition: In May 2014, the Financial Accounting Standards Board issued
ASC 606 “Revenue from Contracts with Customers” that, as amended on August 12, 2015, became effective for annual report
periods beginning after December 15, 2017. The core principle underlying ASC 606, is to recognize revenue
to depict the transfer of promised goods or services to customers in an amount that reflects the consideration to which the entity
expects to be entitled in exchange for those goods or services.” ASC 606-10-05-4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designs, develops and manufactures printed circuit
board connectors and custom interconnects for high performance applications. All of our connectors utilize the HYPERBOLOID contact
design, a rugged, high-reliability contact system ideally suited for high-stress environments. The customers we service are in the Military, Aerospace,
Space, Medical, Oil and Gas, Industrial, Test Equipment and Commercial Electronics markets. The Company’s disaggregated revenue, as of September
27, 2019 and September 28, 2018, respectively, by geographical location is as follows:
Three Months Ended Three Months Ended Six Months Ended Six Months ended
September 27, 2019 September 28, 2018 September 27, 2019 September 28, 2018
Domestic $ 6,169,481 $ 6,004,067 $ 12,352,045 $ 14,233,476
International 1,381,903 593,809 2,766,737 $ 1,407,706
Total $ 7,551,384 $ 6,597,876 $ 15,118,782 $ 15,641,182
The Company does not offer any discounts, credits or other
sales incentives. Historically, the Company has not had an issue with uncollectible accounts receivable.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mpany provides engineering services as part of the
relationship with its customers in developing custom products. The Company is not obligated to provide such engineering service
to its customers. The Company does not invoice its customers separately for these services.</t>
  </si>
  <si>
    <t>Inventories:</t>
  </si>
  <si>
    <t>Inventories: Inventories are stated at an average cost on a first-in,
first-out basis, which does not exceed net realizable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The Company recognized $108,000 for the six months ended September 27, 2019 and September
28, 2018, respectively, as a reduction of inventory due to obsolescence.</t>
  </si>
  <si>
    <t>Concentration of Credit Risk:</t>
  </si>
  <si>
    <t>Concentration of Credit Risk: Financial instruments which potentially subject the Company
to concentrations of credit risk consist primarily of cash and accounts receivable. Under the provisions of the Dodd-Frank Wall Street Reform
and Consumer Protection Act, the Federal Deposit Insurance Corporation (FDIC) will permanently insure all accounts maintained with
each financial institution up to $250,000 in the aggregate. The Company does maintain cash balances in excess of insured limits.</t>
  </si>
  <si>
    <t>Property, Plant and Equipment:</t>
  </si>
  <si>
    <t>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s. Any gain or loss thereon is either credited
or charged to operations.</t>
  </si>
  <si>
    <t>Earnings Per Share:</t>
  </si>
  <si>
    <t xml:space="preserve"> 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year. Diluted earnings per share is computed by dividing net income by the weighted
average number of common shares outstanding plus common stock equivalents (if dilutive) related to stock options for each year.
As the Company reported net income for both the three months and six months ended September 27, 2019 and September 28, 2018, respectively,
basic and diluted income per share are calculated separately as follows:
Three months Three months Six months Six months
NET INCOME $ 1,328,678 $ 946,304 $ 2,238,211 $ 3,205,589
BASIC EARNINGS PER COMMON SHARE $ .57 $ .41 $ .96 $ 1.38
FULLY DILUTED EARNINGS PER SHARE $ .54 $ .39 $ .92 $ 1.34
WEIGHTED AVERAGE NUMBER OF COMMON SHARES OUTSTANDING-BASIC 2,328,423 2,323,468 2,325,959 2,319,206
DILUTIVE EFFECT OF OPTIONS GRANTED 118,462 88,134 117,343 77,893
WEIGHTED AVERAGE NUMBER OF COMMON SHARES OUTSTANDING- 2,446,885 2,411,602 2,443,302 2,397,099 </t>
  </si>
  <si>
    <t>Fair Value of Financial Instruments:</t>
  </si>
  <si>
    <t>Fair Value of Financial Instruments: The carrying value of the Company’s financial instruments
approximate their fair value due to the relatively short maturity of these instruments.</t>
  </si>
  <si>
    <t>Use of Estimates:</t>
  </si>
  <si>
    <t>Use of Estimates: The preparation of financial statements in conformity with
GAAP requires management to make estimates and assumptions that affect the reported amounts of assets and liabilities, revenues
and expenses, and disclosure of contingent assets and liabilities at the date of the financial statements. The Company utilizes
estimates with respect to determining the useful lives of fixed assets as well as in the calculation of inventory obsolescence.
Actual amounts could differ from those estimates.</t>
  </si>
  <si>
    <t>Impairment of Long-Lived Assets:</t>
  </si>
  <si>
    <t>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six months ended September 27, 2019 and September 28, 2018, respectively, and currently all assets are being
utilized.</t>
  </si>
  <si>
    <t>Stock-Based Compensation Plan:</t>
  </si>
  <si>
    <t>Stock-Based Compensation Pla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t>
  </si>
  <si>
    <t>Leases:</t>
  </si>
  <si>
    <t xml:space="preserve">Leases: ASC 2016-02 Leases (Topic 842) – In February 2016,
the FASB issued ASC 2016-02, which requires lessees to recognize all leases on their balance sheet as a right-of-use asset and
a lease liability. For income statement purposes, the FASB retained a dual model, requiring leases to be classified as either operating
leases or finance leases. The classification is based on criteria that are largely similar to those applied in current lease accounting,
but without explicit bright lines. Accordingly, we have adopted ASC 2016-2 as of March 30, 2019. On our balance sheet operating leases are reported as operating
lease right-of-use (“ROU”) assets and deferred lease liabilities. ROU assets represent our right to use an underlying
asset for the lease term and deferred lease liabilities represent our obligation to make lease payments over time arising from
the lease. Operating lease ROU assets and deferred lease liabilities are recognized at the commencement date based on the present
value of lease payments over the lease term. As our contracted leases do not provide an implicit rate, we do use an incremental
borrowing rate based on the information available at the transition date and commencement date in determining the present value
of lease payments. This is the rate that we would have to pay if borrowing on a collateralized basis over a similar term to each
lease. The operating lease ROU asset also includes any lease payments made and excludes lease incentives. Lease expense for lease
payments is recognized on a straight-line basis over the lease term. The Company leases space for its corporate offices and its
manufacturing facility located at 140 58 th Presented below are the balances of ROU asset and the corresponding
deferred lease liability and resultant amortization as of March 30, 2019 and September 27, 2019. The present value was calculated
using an interest rate of six (6%) percent.
ROU Deferred Amortization
March 30, 2019 $ 301,957 $ 301,957 —
September 27, 2019 206,541 210,711 95,416 Future lease commitments to be paid
by us as of September 27, 2019 were as follows:
Payments
Fiscal year Operating Leases Interest Total
2020(a) $ 88,832 $ 4,828 $ 93,660
2021 121,879 3,001 124,880
Total lease commitments $ 210,711 $ 7,829 $ 218,540 (a) Represents the remainder of fiscal
year 2020 which excludes the six months ended September 27, 2019. </t>
  </si>
  <si>
    <t>SUMMARY OF SIGNIFICANT ACCOUNTING POLICIES: (Tables)</t>
  </si>
  <si>
    <t>Schedule of Disaggregated Revenue</t>
  </si>
  <si>
    <t xml:space="preserve">The Company’s disaggregated revenue, as of September
27, 2019 and September 28, 2018, respectively, by geographical location is as follows:
Three Months Ended Three Months Ended Six Months Ended Six Months ended
September 27, 2019 September 28, 2018 September 27, 2019 September 28, 2018
Domestic $ 6,169,481 $ 6,004,067 $ 12,352,045 $ 14,233,476
International 1,381,903 593,809 2,766,737 $ 1,407,706
Total $ 7,551,384 $ 6,597,876 $ 15,118,782 $ 15,641,182 </t>
  </si>
  <si>
    <t>Schedule of Basic and Diluted Income Per Share</t>
  </si>
  <si>
    <t xml:space="preserve">As the Company reported net income for both the three months and six months ended September 27, 2019 and September 28, 2018, respectively,
basic and diluted income per share are calculated separately as follows:
Three months Three months Six months Six months
NET INCOME $ 1,328,678 $ 946,304 $ 2,238,211 $ 3,205,589
BASIC EARNINGS PER COMMON SHARE $ .57 $ .41 $ .96 $ 1.38
FULLY DILUTED EARNINGS PER SHARE $ .54 $ .39 $ .92 $ 1.34
WEIGHTED AVERAGE NUMBER OF COMMON SHARES OUTSTANDING-BASIC 2,328,423 2,323,468 2,325,959 2,319,206
DILUTIVE EFFECT OF OPTIONS GRANTED 118,462 88,134 117,343 77,893
WEIGHTED AVERAGE NUMBER OF COMMON SHARES OUTSTANDING- 2,446,885 2,411,602 2,443,302 2,397,099 </t>
  </si>
  <si>
    <t>Schedule of Deferred Lease Liability</t>
  </si>
  <si>
    <t xml:space="preserve">Presented below are the balances of ROU asset and the corresponding
deferred lease liability and resultant amortization as of March 30, 2019 and September 27, 2019. The present value was calculated
using an interest rate of six (6%) percent.
ROU Deferred Amortization
March 30, 2019 $ 301,957 $ 301,957 —
September 27, 2019 206,541 210,711 95,416 </t>
  </si>
  <si>
    <t>Schedule of Future Lease Commitments</t>
  </si>
  <si>
    <t xml:space="preserve">Future lease commitments to be paid
by us as of September 27, 2019 were as follows:
Payments
Fiscal year Operating Leases Interest Total
2020(a) $ 88,832 $ 4,828 $ 93,660
2021 121,879 3,001 124,880
Total lease commitments $ 210,711 $ 7,829 $ 218,540 </t>
  </si>
  <si>
    <t>INVENTORIES: (Tables)</t>
  </si>
  <si>
    <t>Schedule of inventories</t>
  </si>
  <si>
    <t xml:space="preserve">Inventories were comprised of the following:
September 27, March 29,
2019 2019
Raw materials $ 7,681,895 $ 7,053,896
Work in progress 3,046,020 2,797,006
Finished goods 2,363,782 2,170,541
$ 13,091,697 $ 12,021,443 </t>
  </si>
  <si>
    <t>PREPAID EXPENSES AND OTHER CURRENT ASSETS: (Tables)</t>
  </si>
  <si>
    <t>Schedule of prepaid expenses and other current assets</t>
  </si>
  <si>
    <t xml:space="preserve">Prepaid expenses and other current assets were comprised
of the following:
September 27, March 29,
2019 2019
Prepaid insurance $ 69,491 $ 106,801
Prepaid payroll liabilities 430,214 289,311
Other prepaid expenses and Other Current Assets 51,327 138,785
$ 551,032 $ 534,897 </t>
  </si>
  <si>
    <t>PROPERTY, PLANT AND EQUIPMENT: (Tables)</t>
  </si>
  <si>
    <t>Schedule of property, plant and equipment</t>
  </si>
  <si>
    <t>Property, plant and equipment were comprised of the following:
September 27, March 29,
2019 2019
Computers $ 512,420 $ 502,723
Leasehold improvements 969,253 934,648
Machinery and equipment 6,825,097 6,657,875
Tools and dyes 4,121,484 3,999,705
Furniture and fixture 179,071 179,072
Website development cost 9,785 9,785
12,617,110 12,283,808
Less: accumulated depreciation and amortization (10,183,154 ) (9,723,201 )
$ 2,433,956 $ 2,560,607</t>
  </si>
  <si>
    <t>OTHER CURRENT LIABILITIES: (Tables)</t>
  </si>
  <si>
    <t>Schedule of other current liabilities</t>
  </si>
  <si>
    <t xml:space="preserve">Other current liabilities were comprised of the following:
September 27, March 29,
2019 2019
Payroll and vacation accruals $ 1,105,044 $ 831,187
Sales commissions 64,154 80,553
Other current liabilities 2,551 65,680
$ 1,171,749 $ 977,420 </t>
  </si>
  <si>
    <t>2011 EQUITY INCENTIVE PLAN: (Tables)</t>
  </si>
  <si>
    <t>Schedule of Option Activity</t>
  </si>
  <si>
    <t xml:space="preserve">The following table shows the activity for the fiscal
years ended March 29, 2019 and March 30, 2018 and through September 27, 2019:
Shares Weighted Avg. Remaining Aggregate
Outstanding at the Beginning of the Quarter 3/29/2019 185,000 $ 6.05 7.75 $ 1,832
Granted —
Exercised —
Forfeited or Expired —
Outstanding at the End of the Quarter 6/28/2019 185,000 $ 6.05
Fully Vested 181,000 $ 5.87 7.50 2,008
Exercisable at the End of the Quarter 181,000
Outstanding at the Beginning of the Quarter 6/28/2019 185,000 $ 6.05
Granted —
Exercised (9,283 ) 6.00
Forfeited or Expired —
Outstanding at the End of the Quarter 9/27/2019 175,717 $ 6.24 7.25 $ 2,418
Fully Vested 171,717 $ 5.95
Exercisable at the End of the Quarter 171,717 </t>
  </si>
  <si>
    <t>SUMMARY OF SIGNIFICANT ACCOUNTING POLICIES: (Narrative) (Details) - USD ($)</t>
  </si>
  <si>
    <t>12 Months Ended</t>
  </si>
  <si>
    <t>Property, Plant and Equipment [Line Items]</t>
  </si>
  <si>
    <t>Number of days in fiscal period</t>
  </si>
  <si>
    <t>364 days</t>
  </si>
  <si>
    <t>FDIC coverage of deposits</t>
  </si>
  <si>
    <t>Recognition of stock option compensation expense</t>
  </si>
  <si>
    <t>Commercial Electronic Markets [Member] | Sales Revenue, Net [Member]</t>
  </si>
  <si>
    <t>Percentage of sales</t>
  </si>
  <si>
    <t>49.90%</t>
  </si>
  <si>
    <t>Military Markets [Member] | Sales Revenue, Net [Member]</t>
  </si>
  <si>
    <t>50.10%</t>
  </si>
  <si>
    <t>Property, Plant and Equipment Other Types [Member] | Minimum [Member]</t>
  </si>
  <si>
    <t>Useful lives of property plant and equipment</t>
  </si>
  <si>
    <t>5 years</t>
  </si>
  <si>
    <t>Property, Plant and Equipment Other Types [Member] | Maximum [Member]</t>
  </si>
  <si>
    <t>7 years</t>
  </si>
  <si>
    <t>SUMMARY OF SIGNIFICANT ACCOUNTING POLICIES: (Schedule of Disaggregated Revenue) (Details) - USD ($)</t>
  </si>
  <si>
    <t>Concentration Risk [Line Items]</t>
  </si>
  <si>
    <t>Revenue</t>
  </si>
  <si>
    <t>Domestic Country [Member]</t>
  </si>
  <si>
    <t>International Country [Member]</t>
  </si>
  <si>
    <t>SUMMARY OF SIGNIFICANT ACCOUNTING POLICIES: (Schedule of Basic and Diluted Income Per Share) (Details) - USD ($)</t>
  </si>
  <si>
    <t>BASIC EARNINGS PER COMMON SHARE</t>
  </si>
  <si>
    <t>WEIGHTED AVERAGE NUMBER OF COMMON SHARES OUTSTANDING-BASIC</t>
  </si>
  <si>
    <t>DILUTIVE EFFECT OF OPTIONS GRANTED</t>
  </si>
  <si>
    <t>WEIGHTED AVERAGE NUMBER OF COMMON SHARES OUTSTANDING-FULLY DILUTED</t>
  </si>
  <si>
    <t>SUMMARY OF SIGNIFICANT ACCOUNTING POLICIES: (Schedule of Deferred Lease Liability) (Details) - USD ($)</t>
  </si>
  <si>
    <t>Interest rate percentage to calculate present value</t>
  </si>
  <si>
    <t>6.00%</t>
  </si>
  <si>
    <t>Right of use Asset-Leasehold</t>
  </si>
  <si>
    <t>Deferred Lease Liability</t>
  </si>
  <si>
    <t>Leases Amortization</t>
  </si>
  <si>
    <t>SUMMARY OF SIGNIFICANT ACCOUNTING POLICIES: (Schedule of Future Lease Commitments) (Details)</t>
  </si>
  <si>
    <t>Sep. 27, 2019USD ($)</t>
  </si>
  <si>
    <t>Payments operating leases - 2020</t>
  </si>
  <si>
    <t>Interest 2020</t>
  </si>
  <si>
    <t>Total - 2020</t>
  </si>
  <si>
    <t>Payments operating leases - 2021</t>
  </si>
  <si>
    <t>Total - 2021</t>
  </si>
  <si>
    <t>Payments operating leases</t>
  </si>
  <si>
    <t>Total lease commitments</t>
  </si>
  <si>
    <t>INVENTORIES: (Details) - USD ($)</t>
  </si>
  <si>
    <t>Raw materials</t>
  </si>
  <si>
    <t>Work in progress</t>
  </si>
  <si>
    <t>Finished goods</t>
  </si>
  <si>
    <t>Inventories</t>
  </si>
  <si>
    <t>PREPAID EXPENSES AND OTHER CURRENT ASSETS: (Details) - USD ($)</t>
  </si>
  <si>
    <t>Prepaid insurance</t>
  </si>
  <si>
    <t>Prepaid payroll liabilities</t>
  </si>
  <si>
    <t>Other prepaid expenses and Other Current Assets</t>
  </si>
  <si>
    <t>Prepaid expenses and other current assets</t>
  </si>
  <si>
    <t>PROPERTY, PLANT AND EQUIPMENT: (Details) - USD ($)</t>
  </si>
  <si>
    <t>Property, Plant and Equipment, Gross</t>
  </si>
  <si>
    <t>Less: accumulated depreciation and amortization</t>
  </si>
  <si>
    <t>Property, Plant and Equipment, Net</t>
  </si>
  <si>
    <t>Depreciation expense</t>
  </si>
  <si>
    <t>Computers [Member]</t>
  </si>
  <si>
    <t>Leasehold improvements [Member]</t>
  </si>
  <si>
    <t>Machinery and equipment [Member]</t>
  </si>
  <si>
    <t>Tools and dies [Member]</t>
  </si>
  <si>
    <t>Furniture and fixture [Member]</t>
  </si>
  <si>
    <t>Website development cost [Member]</t>
  </si>
  <si>
    <t>ACCOUNTS RECEIVABLE FINANCING: (Narrative) (Details) - USD ($)</t>
  </si>
  <si>
    <t>Short-term Debt [Line Items]</t>
  </si>
  <si>
    <t>Excess payments to the Factor</t>
  </si>
  <si>
    <t>Accounts Receivable Financing Agreement [Member]</t>
  </si>
  <si>
    <t>Financing agreement - percentage of eligible receivables that may be borrowed</t>
  </si>
  <si>
    <t>80.00%</t>
  </si>
  <si>
    <t>Interest rate above JPMC rate, ceiling</t>
  </si>
  <si>
    <t>2.50%</t>
  </si>
  <si>
    <t>Interest rate floor</t>
  </si>
  <si>
    <t>Financing agreement term (years)</t>
  </si>
  <si>
    <t>1 year</t>
  </si>
  <si>
    <t>Financing agreement notice (days)</t>
  </si>
  <si>
    <t>60 days</t>
  </si>
  <si>
    <t>OTHER CURRENT LIABILITIES: (Details) - USD ($)</t>
  </si>
  <si>
    <t>Payroll and vacation accruals</t>
  </si>
  <si>
    <t>Sales commissions</t>
  </si>
  <si>
    <t>Other current liabilities</t>
  </si>
  <si>
    <t>Total other current liabilities</t>
  </si>
  <si>
    <t>2011 EQUITY INCENTIVE PLAN: (Narrative) (Details) - USD ($)</t>
  </si>
  <si>
    <t>Mar. 29, 2021</t>
  </si>
  <si>
    <t>Mar. 29, 2020</t>
  </si>
  <si>
    <t>Recognition of stock compensation expense</t>
  </si>
  <si>
    <t>Number of shares increase in issued and outstanding</t>
  </si>
  <si>
    <t>Stock Option [Member] | Subsequent Event [Member]</t>
  </si>
  <si>
    <t>Unrecognized stock-based compensation expense</t>
  </si>
  <si>
    <t>2011 EQUITY INCENTIVE PLAN: (Option Activity) (Details) - USD ($) $ / shares in Units, $ in Thousands</t>
  </si>
  <si>
    <t>Jun. 28, 2019</t>
  </si>
  <si>
    <t>Shares</t>
  </si>
  <si>
    <t>Outstanding at the Beginning</t>
  </si>
  <si>
    <t>Granted</t>
  </si>
  <si>
    <t>Exercised</t>
  </si>
  <si>
    <t>Forfeited or Expired</t>
  </si>
  <si>
    <t>Outstanding at the End</t>
  </si>
  <si>
    <t>Fully Vested</t>
  </si>
  <si>
    <t>Exercisable at the End</t>
  </si>
  <si>
    <t>Weighted Avg. Exercise Price</t>
  </si>
  <si>
    <t>Remaining Contractual Term (Years)</t>
  </si>
  <si>
    <t>Outstanding</t>
  </si>
  <si>
    <t>7 years 2 months 30 days</t>
  </si>
  <si>
    <t>7 years 9 months</t>
  </si>
  <si>
    <t>7 years 6 months</t>
  </si>
  <si>
    <t>Aggregate Intrinsic Value</t>
  </si>
  <si>
    <t>CASH BONUS PLAN: (Narrative) (Details) - USD ($)</t>
  </si>
  <si>
    <t>Cash Bonus Plan, contribution</t>
  </si>
  <si>
    <t>COMMITMENTS AND CONTINGENCIES: (Narrative) (Details) - USD ($)</t>
  </si>
  <si>
    <t>Pension plan contributions</t>
  </si>
  <si>
    <t>INCOME TAXES (Narrative) (Details)</t>
  </si>
  <si>
    <t>Effective tax rate</t>
  </si>
  <si>
    <t>34.60%</t>
  </si>
  <si>
    <t>33.70%</t>
  </si>
  <si>
    <t>31.80%</t>
  </si>
  <si>
    <t>REVENUE FROM MAJOR CUSTOMERS: (Narrative) (Details) - USD ($)</t>
  </si>
  <si>
    <t>Revenue derived from customers</t>
  </si>
  <si>
    <t>Sales Revenue, Net [Member] | Customer Concentration Risk [Member]</t>
  </si>
  <si>
    <t>Concentration risk</t>
  </si>
  <si>
    <t>30.00%</t>
  </si>
  <si>
    <t>38.00%</t>
  </si>
  <si>
    <t>39.00%</t>
  </si>
  <si>
    <t>Accounts Receivable [Member] | Customer Concentration Risk [Member] | Major Customer One [Member]</t>
  </si>
  <si>
    <t>16.00%</t>
  </si>
  <si>
    <t>15.00%</t>
  </si>
  <si>
    <t>Accounts Receivable [Member] | Customer Concentration Risk [Member] | Major Customer Two [Member]</t>
  </si>
  <si>
    <t>14.00%</t>
  </si>
  <si>
    <t>12.00%</t>
  </si>
  <si>
    <t>Accounts Receivable [Member] | Customer Concentration Risk [Member] | Major Customer Three [Member]</t>
  </si>
  <si>
    <t>1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331751</v>
      </c>
    </row>
    <row r="15" spans="1:3">
      <c r="A15" s="4" t="s">
        <v>24</v>
      </c>
      <c r="B15" s="4" t="s">
        <v>25</v>
      </c>
    </row>
    <row r="16" spans="1:3">
      <c r="A16" s="4" t="s">
        <v>26</v>
      </c>
      <c r="B16" s="4" t="s">
        <v>27</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63424</v>
      </c>
      <c r="C3" s="6" t="n">
        <v>7080126</v>
      </c>
    </row>
    <row r="4" spans="1:3">
      <c r="A4" s="4" t="s">
        <v>35</v>
      </c>
      <c r="B4" s="5" t="n">
        <v>5515887</v>
      </c>
      <c r="C4" s="5" t="n">
        <v>3833090</v>
      </c>
    </row>
    <row r="5" spans="1:3">
      <c r="A5" s="4" t="s">
        <v>36</v>
      </c>
      <c r="B5" s="5" t="n">
        <v>13091697</v>
      </c>
      <c r="C5" s="5" t="n">
        <v>12021443</v>
      </c>
    </row>
    <row r="6" spans="1:3">
      <c r="A6" s="4" t="s">
        <v>37</v>
      </c>
      <c r="B6" s="5" t="n">
        <v>608666</v>
      </c>
      <c r="C6" s="4" t="s">
        <v>38</v>
      </c>
    </row>
    <row r="7" spans="1:3">
      <c r="A7" s="4" t="s">
        <v>39</v>
      </c>
      <c r="B7" s="5" t="n">
        <v>551032</v>
      </c>
      <c r="C7" s="5" t="n">
        <v>534897</v>
      </c>
    </row>
    <row r="8" spans="1:3">
      <c r="A8" s="4" t="s">
        <v>40</v>
      </c>
      <c r="B8" s="5" t="n">
        <v>26330706</v>
      </c>
      <c r="C8" s="5" t="n">
        <v>23469556</v>
      </c>
    </row>
    <row r="9" spans="1:3">
      <c r="A9" s="4" t="s">
        <v>41</v>
      </c>
      <c r="B9" s="5" t="n">
        <v>2433956</v>
      </c>
      <c r="C9" s="5" t="n">
        <v>2560607</v>
      </c>
    </row>
    <row r="10" spans="1:3">
      <c r="A10" s="3" t="s">
        <v>42</v>
      </c>
    </row>
    <row r="11" spans="1:3">
      <c r="A11" s="4" t="s">
        <v>43</v>
      </c>
      <c r="B11" s="5" t="n">
        <v>206541</v>
      </c>
      <c r="C11" s="4" t="s">
        <v>38</v>
      </c>
    </row>
    <row r="12" spans="1:3">
      <c r="A12" s="4" t="s">
        <v>44</v>
      </c>
      <c r="B12" s="5" t="n">
        <v>54489</v>
      </c>
      <c r="C12" s="5" t="n">
        <v>54489</v>
      </c>
    </row>
    <row r="13" spans="1:3">
      <c r="A13" s="4" t="s">
        <v>45</v>
      </c>
      <c r="B13" s="5" t="n">
        <v>261030</v>
      </c>
      <c r="C13" s="5" t="n">
        <v>54489</v>
      </c>
    </row>
    <row r="14" spans="1:3">
      <c r="A14" s="4" t="s">
        <v>46</v>
      </c>
      <c r="B14" s="5" t="n">
        <v>29025692</v>
      </c>
      <c r="C14" s="5" t="n">
        <v>26084652</v>
      </c>
    </row>
    <row r="15" spans="1:3">
      <c r="A15" s="3" t="s">
        <v>47</v>
      </c>
    </row>
    <row r="16" spans="1:3">
      <c r="A16" s="4" t="s">
        <v>48</v>
      </c>
      <c r="B16" s="5" t="n">
        <v>119691</v>
      </c>
      <c r="C16" s="5" t="n">
        <v>480012</v>
      </c>
    </row>
    <row r="17" spans="1:3">
      <c r="A17" s="4" t="s">
        <v>49</v>
      </c>
      <c r="B17" s="4" t="s">
        <v>38</v>
      </c>
      <c r="C17" s="5" t="n">
        <v>334306</v>
      </c>
    </row>
    <row r="18" spans="1:3">
      <c r="A18" s="4" t="s">
        <v>50</v>
      </c>
      <c r="B18" s="5" t="n">
        <v>222541</v>
      </c>
      <c r="C18" s="5" t="n">
        <v>348230</v>
      </c>
    </row>
    <row r="19" spans="1:3">
      <c r="A19" s="4" t="s">
        <v>51</v>
      </c>
      <c r="B19" s="5" t="n">
        <v>2747407</v>
      </c>
      <c r="C19" s="5" t="n">
        <v>1676428</v>
      </c>
    </row>
    <row r="20" spans="1:3">
      <c r="A20" s="4" t="s">
        <v>52</v>
      </c>
      <c r="B20" s="5" t="n">
        <v>177664</v>
      </c>
      <c r="C20" s="4" t="s">
        <v>38</v>
      </c>
    </row>
    <row r="21" spans="1:3">
      <c r="A21" s="4" t="s">
        <v>53</v>
      </c>
      <c r="B21" s="5" t="n">
        <v>1171749</v>
      </c>
      <c r="C21" s="5" t="n">
        <v>977420</v>
      </c>
    </row>
    <row r="22" spans="1:3">
      <c r="A22" s="4" t="s">
        <v>54</v>
      </c>
      <c r="B22" s="5" t="n">
        <v>4439052</v>
      </c>
      <c r="C22" s="5" t="n">
        <v>3816396</v>
      </c>
    </row>
    <row r="23" spans="1:3">
      <c r="A23" s="3" t="s">
        <v>55</v>
      </c>
    </row>
    <row r="24" spans="1:3">
      <c r="A24" s="4" t="s">
        <v>56</v>
      </c>
      <c r="B24" s="5" t="n">
        <v>33047</v>
      </c>
      <c r="C24" s="4" t="s">
        <v>38</v>
      </c>
    </row>
    <row r="25" spans="1:3">
      <c r="A25" s="4" t="s">
        <v>57</v>
      </c>
      <c r="B25" s="5" t="n">
        <v>33047</v>
      </c>
      <c r="C25" s="4" t="s">
        <v>38</v>
      </c>
    </row>
    <row r="26" spans="1:3">
      <c r="A26" s="4" t="s">
        <v>58</v>
      </c>
      <c r="B26" s="5" t="n">
        <v>4472099</v>
      </c>
      <c r="C26" s="5" t="n">
        <v>3816396</v>
      </c>
    </row>
    <row r="27" spans="1:3">
      <c r="A27" s="3" t="s">
        <v>59</v>
      </c>
    </row>
    <row r="28" spans="1:3">
      <c r="A28" s="4" t="s">
        <v>60</v>
      </c>
      <c r="B28" s="5" t="n">
        <v>23318</v>
      </c>
      <c r="C28" s="5" t="n">
        <v>23235</v>
      </c>
    </row>
    <row r="29" spans="1:3">
      <c r="A29" s="4" t="s">
        <v>61</v>
      </c>
      <c r="B29" s="5" t="n">
        <v>3849715</v>
      </c>
      <c r="C29" s="5" t="n">
        <v>3802672</v>
      </c>
    </row>
    <row r="30" spans="1:3">
      <c r="A30" s="4" t="s">
        <v>62</v>
      </c>
      <c r="B30" s="5" t="n">
        <v>20680560</v>
      </c>
      <c r="C30" s="5" t="n">
        <v>18442349</v>
      </c>
    </row>
    <row r="31" spans="1:3">
      <c r="A31" s="4" t="s">
        <v>63</v>
      </c>
      <c r="B31" s="5" t="n">
        <v>24553593</v>
      </c>
      <c r="C31" s="5" t="n">
        <v>22268256</v>
      </c>
    </row>
    <row r="32" spans="1:3">
      <c r="A32" s="4" t="s">
        <v>64</v>
      </c>
      <c r="B32" s="6" t="n">
        <v>29025692</v>
      </c>
      <c r="C32" s="6" t="n">
        <v>2608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251</v>
      </c>
      <c r="B1" s="2" t="s">
        <v>1</v>
      </c>
      <c r="D1" s="2" t="s">
        <v>252</v>
      </c>
    </row>
    <row r="2" spans="1:4">
      <c r="B2" s="2" t="s">
        <v>2</v>
      </c>
      <c r="C2" s="2" t="s">
        <v>73</v>
      </c>
      <c r="D2" s="2" t="s">
        <v>32</v>
      </c>
    </row>
    <row r="3" spans="1:4">
      <c r="A3" s="3" t="s">
        <v>253</v>
      </c>
    </row>
    <row r="4" spans="1:4">
      <c r="A4" s="4" t="s">
        <v>254</v>
      </c>
      <c r="B4" s="4" t="s">
        <v>255</v>
      </c>
      <c r="D4" s="4" t="s">
        <v>255</v>
      </c>
    </row>
    <row r="5" spans="1:4">
      <c r="A5" s="4" t="s">
        <v>256</v>
      </c>
      <c r="B5" s="6" t="n">
        <v>250000</v>
      </c>
    </row>
    <row r="6" spans="1:4">
      <c r="A6" s="4" t="s">
        <v>257</v>
      </c>
      <c r="B6" s="6" t="n">
        <v>14126</v>
      </c>
      <c r="C6" s="6" t="n">
        <v>5596</v>
      </c>
    </row>
    <row r="7" spans="1:4">
      <c r="A7" s="4" t="s">
        <v>258</v>
      </c>
    </row>
    <row r="8" spans="1:4">
      <c r="A8" s="3" t="s">
        <v>253</v>
      </c>
    </row>
    <row r="9" spans="1:4">
      <c r="A9" s="4" t="s">
        <v>259</v>
      </c>
      <c r="D9" s="4" t="s">
        <v>260</v>
      </c>
    </row>
    <row r="10" spans="1:4">
      <c r="A10" s="4" t="s">
        <v>261</v>
      </c>
    </row>
    <row r="11" spans="1:4">
      <c r="A11" s="3" t="s">
        <v>253</v>
      </c>
    </row>
    <row r="12" spans="1:4">
      <c r="A12" s="4" t="s">
        <v>259</v>
      </c>
      <c r="D12" s="4" t="s">
        <v>262</v>
      </c>
    </row>
    <row r="13" spans="1:4">
      <c r="A13" s="4" t="s">
        <v>263</v>
      </c>
    </row>
    <row r="14" spans="1:4">
      <c r="A14" s="3" t="s">
        <v>253</v>
      </c>
    </row>
    <row r="15" spans="1:4">
      <c r="A15" s="4" t="s">
        <v>264</v>
      </c>
      <c r="B15" s="4" t="s">
        <v>265</v>
      </c>
    </row>
    <row r="16" spans="1:4">
      <c r="A16" s="4" t="s">
        <v>266</v>
      </c>
    </row>
    <row r="17" spans="1:4">
      <c r="A17" s="3" t="s">
        <v>253</v>
      </c>
    </row>
    <row r="18" spans="1:4">
      <c r="A18" s="4" t="s">
        <v>264</v>
      </c>
      <c r="B18" s="4" t="s">
        <v>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3" t="s">
        <v>269</v>
      </c>
    </row>
    <row r="4" spans="1:5">
      <c r="A4" s="4" t="s">
        <v>270</v>
      </c>
      <c r="B4" s="6" t="n">
        <v>7551384</v>
      </c>
      <c r="C4" s="6" t="n">
        <v>6597876</v>
      </c>
      <c r="D4" s="6" t="n">
        <v>15118782</v>
      </c>
      <c r="E4" s="6" t="n">
        <v>15641182</v>
      </c>
    </row>
    <row r="5" spans="1:5">
      <c r="A5" s="4" t="s">
        <v>271</v>
      </c>
    </row>
    <row r="6" spans="1:5">
      <c r="A6" s="3" t="s">
        <v>269</v>
      </c>
    </row>
    <row r="7" spans="1:5">
      <c r="A7" s="4" t="s">
        <v>270</v>
      </c>
      <c r="B7" s="5" t="n">
        <v>6169481</v>
      </c>
      <c r="C7" s="5" t="n">
        <v>6004067</v>
      </c>
      <c r="D7" s="5" t="n">
        <v>12352045</v>
      </c>
      <c r="E7" s="5" t="n">
        <v>14233476</v>
      </c>
    </row>
    <row r="8" spans="1:5">
      <c r="A8" s="4" t="s">
        <v>272</v>
      </c>
    </row>
    <row r="9" spans="1:5">
      <c r="A9" s="3" t="s">
        <v>269</v>
      </c>
    </row>
    <row r="10" spans="1:5">
      <c r="A10" s="4" t="s">
        <v>270</v>
      </c>
      <c r="B10" s="6" t="n">
        <v>1381903</v>
      </c>
      <c r="C10" s="6" t="n">
        <v>593809</v>
      </c>
      <c r="D10" s="6" t="n">
        <v>2766737</v>
      </c>
      <c r="E10" s="6" t="n">
        <v>14077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10000000</v>
      </c>
      <c r="C4" s="5" t="n">
        <v>10000000</v>
      </c>
    </row>
    <row r="5" spans="1:3">
      <c r="A5" s="4" t="s">
        <v>69</v>
      </c>
      <c r="B5" s="5" t="n">
        <v>2331751</v>
      </c>
      <c r="C5" s="5" t="n">
        <v>2323468</v>
      </c>
    </row>
    <row r="6" spans="1:3">
      <c r="A6" s="4" t="s">
        <v>70</v>
      </c>
      <c r="B6" s="5" t="n">
        <v>2331751</v>
      </c>
      <c r="C6" s="5" t="n">
        <v>2323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2</v>
      </c>
      <c r="D1" s="2" t="s">
        <v>1</v>
      </c>
    </row>
    <row r="2" spans="1:5">
      <c r="B2" s="2" t="s">
        <v>2</v>
      </c>
      <c r="C2" s="2" t="s">
        <v>73</v>
      </c>
      <c r="D2" s="2" t="s">
        <v>2</v>
      </c>
      <c r="E2" s="2" t="s">
        <v>73</v>
      </c>
    </row>
    <row r="3" spans="1:5">
      <c r="A3" s="3" t="s">
        <v>155</v>
      </c>
    </row>
    <row r="4" spans="1:5">
      <c r="A4" s="4" t="s">
        <v>87</v>
      </c>
      <c r="B4" s="6" t="n">
        <v>1328678</v>
      </c>
      <c r="C4" s="6" t="n">
        <v>946304</v>
      </c>
      <c r="D4" s="6" t="n">
        <v>2238211</v>
      </c>
      <c r="E4" s="6" t="n">
        <v>3205589</v>
      </c>
    </row>
    <row r="5" spans="1:5">
      <c r="A5" s="4" t="s">
        <v>274</v>
      </c>
      <c r="B5" s="7" t="n">
        <v>0.57</v>
      </c>
      <c r="C5" s="7" t="n">
        <v>0.41</v>
      </c>
      <c r="D5" s="7" t="n">
        <v>0.96</v>
      </c>
      <c r="E5" s="7" t="n">
        <v>1.38</v>
      </c>
    </row>
    <row r="6" spans="1:5">
      <c r="A6" s="4" t="s">
        <v>89</v>
      </c>
      <c r="B6" s="7" t="n">
        <v>0.54</v>
      </c>
      <c r="C6" s="7" t="n">
        <v>0.39</v>
      </c>
      <c r="D6" s="7" t="n">
        <v>0.92</v>
      </c>
      <c r="E6" s="7" t="n">
        <v>1.34</v>
      </c>
    </row>
    <row r="7" spans="1:5">
      <c r="A7" s="4" t="s">
        <v>275</v>
      </c>
      <c r="B7" s="5" t="n">
        <v>2328000</v>
      </c>
      <c r="C7" s="5" t="n">
        <v>2323000</v>
      </c>
      <c r="D7" s="5" t="n">
        <v>2326000</v>
      </c>
      <c r="E7" s="5" t="n">
        <v>2319000</v>
      </c>
    </row>
    <row r="8" spans="1:5">
      <c r="A8" s="4" t="s">
        <v>276</v>
      </c>
      <c r="B8" s="5" t="n">
        <v>118462</v>
      </c>
      <c r="C8" s="5" t="n">
        <v>88134</v>
      </c>
      <c r="D8" s="5" t="n">
        <v>117343</v>
      </c>
      <c r="E8" s="5" t="n">
        <v>77893</v>
      </c>
    </row>
    <row r="9" spans="1:5">
      <c r="A9" s="4" t="s">
        <v>277</v>
      </c>
      <c r="B9" s="5" t="n">
        <v>2446000</v>
      </c>
      <c r="C9" s="5" t="n">
        <v>2411000</v>
      </c>
      <c r="D9" s="5" t="n">
        <v>2443000</v>
      </c>
      <c r="E9" s="5" t="n">
        <v>239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2</v>
      </c>
    </row>
    <row r="2" spans="1:3">
      <c r="A2" s="3" t="s">
        <v>155</v>
      </c>
    </row>
    <row r="3" spans="1:3">
      <c r="A3" s="4" t="s">
        <v>279</v>
      </c>
      <c r="B3" s="4" t="s">
        <v>280</v>
      </c>
      <c r="C3" s="4" t="s">
        <v>280</v>
      </c>
    </row>
    <row r="4" spans="1:3">
      <c r="A4" s="4" t="s">
        <v>281</v>
      </c>
      <c r="B4" s="6" t="n">
        <v>206541</v>
      </c>
      <c r="C4" s="4" t="s">
        <v>38</v>
      </c>
    </row>
    <row r="5" spans="1:3">
      <c r="A5" s="4" t="s">
        <v>282</v>
      </c>
      <c r="B5" s="5" t="n">
        <v>177664</v>
      </c>
      <c r="C5" s="4" t="s">
        <v>38</v>
      </c>
    </row>
    <row r="6" spans="1:3">
      <c r="A6" s="4" t="s">
        <v>283</v>
      </c>
      <c r="B6" s="6" t="n">
        <v>95416</v>
      </c>
      <c r="C6" s="4" t="s">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155</v>
      </c>
    </row>
    <row r="3" spans="1:2">
      <c r="A3" s="4" t="s">
        <v>286</v>
      </c>
      <c r="B3" s="6" t="n">
        <v>88832</v>
      </c>
    </row>
    <row r="4" spans="1:2">
      <c r="A4" s="4" t="s">
        <v>287</v>
      </c>
      <c r="B4" s="5" t="n">
        <v>4828</v>
      </c>
    </row>
    <row r="5" spans="1:2">
      <c r="A5" s="4" t="s">
        <v>288</v>
      </c>
      <c r="B5" s="5" t="n">
        <v>93660</v>
      </c>
    </row>
    <row r="6" spans="1:2">
      <c r="A6" s="4" t="s">
        <v>289</v>
      </c>
      <c r="B6" s="5" t="n">
        <v>121879</v>
      </c>
    </row>
    <row r="7" spans="1:2">
      <c r="A7" s="4" t="s">
        <v>287</v>
      </c>
      <c r="B7" s="5" t="n">
        <v>3001</v>
      </c>
    </row>
    <row r="8" spans="1:2">
      <c r="A8" s="4" t="s">
        <v>290</v>
      </c>
      <c r="B8" s="5" t="n">
        <v>124880</v>
      </c>
    </row>
    <row r="9" spans="1:2">
      <c r="A9" s="4" t="s">
        <v>291</v>
      </c>
      <c r="B9" s="5" t="n">
        <v>210711</v>
      </c>
    </row>
    <row r="10" spans="1:2">
      <c r="A10" s="4" t="s">
        <v>148</v>
      </c>
      <c r="B10" s="5" t="n">
        <v>7829</v>
      </c>
    </row>
    <row r="11" spans="1:2">
      <c r="A11" s="4" t="s">
        <v>292</v>
      </c>
      <c r="B11" s="6" t="n">
        <v>2185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3</v>
      </c>
      <c r="B1" s="2" t="s">
        <v>2</v>
      </c>
      <c r="C1" s="2" t="s">
        <v>32</v>
      </c>
    </row>
    <row r="2" spans="1:3">
      <c r="A2" s="3" t="s">
        <v>159</v>
      </c>
    </row>
    <row r="3" spans="1:3">
      <c r="A3" s="4" t="s">
        <v>294</v>
      </c>
      <c r="B3" s="6" t="n">
        <v>7681895</v>
      </c>
      <c r="C3" s="6" t="n">
        <v>7053896</v>
      </c>
    </row>
    <row r="4" spans="1:3">
      <c r="A4" s="4" t="s">
        <v>295</v>
      </c>
      <c r="B4" s="5" t="n">
        <v>3046020</v>
      </c>
      <c r="C4" s="5" t="n">
        <v>2797006</v>
      </c>
    </row>
    <row r="5" spans="1:3">
      <c r="A5" s="4" t="s">
        <v>296</v>
      </c>
      <c r="B5" s="5" t="n">
        <v>2363782</v>
      </c>
      <c r="C5" s="5" t="n">
        <v>2170541</v>
      </c>
    </row>
    <row r="6" spans="1:3">
      <c r="A6" s="4" t="s">
        <v>297</v>
      </c>
      <c r="B6" s="6" t="n">
        <v>13091697</v>
      </c>
      <c r="C6" s="6" t="n">
        <v>120214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8</v>
      </c>
      <c r="B1" s="2" t="s">
        <v>2</v>
      </c>
      <c r="C1" s="2" t="s">
        <v>32</v>
      </c>
    </row>
    <row r="2" spans="1:3">
      <c r="A2" s="3" t="s">
        <v>163</v>
      </c>
    </row>
    <row r="3" spans="1:3">
      <c r="A3" s="4" t="s">
        <v>299</v>
      </c>
      <c r="B3" s="6" t="n">
        <v>69491</v>
      </c>
      <c r="C3" s="6" t="n">
        <v>106801</v>
      </c>
    </row>
    <row r="4" spans="1:3">
      <c r="A4" s="4" t="s">
        <v>300</v>
      </c>
      <c r="B4" s="5" t="n">
        <v>430214</v>
      </c>
      <c r="C4" s="5" t="n">
        <v>289311</v>
      </c>
    </row>
    <row r="5" spans="1:3">
      <c r="A5" s="4" t="s">
        <v>301</v>
      </c>
      <c r="B5" s="5" t="n">
        <v>51327</v>
      </c>
      <c r="C5" s="5" t="n">
        <v>138785</v>
      </c>
    </row>
    <row r="6" spans="1:3">
      <c r="A6" s="4" t="s">
        <v>302</v>
      </c>
      <c r="B6" s="6" t="n">
        <v>551032</v>
      </c>
      <c r="C6" s="6" t="n">
        <v>5348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03</v>
      </c>
      <c r="B1" s="2" t="s">
        <v>72</v>
      </c>
      <c r="D1" s="2" t="s">
        <v>1</v>
      </c>
    </row>
    <row r="2" spans="1:6">
      <c r="B2" s="2" t="s">
        <v>2</v>
      </c>
      <c r="C2" s="2" t="s">
        <v>73</v>
      </c>
      <c r="D2" s="2" t="s">
        <v>2</v>
      </c>
      <c r="E2" s="2" t="s">
        <v>73</v>
      </c>
      <c r="F2" s="2" t="s">
        <v>32</v>
      </c>
    </row>
    <row r="3" spans="1:6">
      <c r="A3" s="3" t="s">
        <v>253</v>
      </c>
    </row>
    <row r="4" spans="1:6">
      <c r="A4" s="4" t="s">
        <v>304</v>
      </c>
      <c r="B4" s="6" t="n">
        <v>12617110</v>
      </c>
      <c r="D4" s="6" t="n">
        <v>12617110</v>
      </c>
      <c r="F4" s="6" t="n">
        <v>12283808</v>
      </c>
    </row>
    <row r="5" spans="1:6">
      <c r="A5" s="4" t="s">
        <v>305</v>
      </c>
      <c r="B5" s="5" t="n">
        <v>-10183154</v>
      </c>
      <c r="D5" s="5" t="n">
        <v>-10183154</v>
      </c>
      <c r="F5" s="5" t="n">
        <v>-9723201</v>
      </c>
    </row>
    <row r="6" spans="1:6">
      <c r="A6" s="4" t="s">
        <v>306</v>
      </c>
      <c r="B6" s="5" t="n">
        <v>2433956</v>
      </c>
      <c r="D6" s="5" t="n">
        <v>2433956</v>
      </c>
      <c r="F6" s="5" t="n">
        <v>2560607</v>
      </c>
    </row>
    <row r="7" spans="1:6">
      <c r="A7" s="4" t="s">
        <v>307</v>
      </c>
      <c r="B7" s="5" t="n">
        <v>223333</v>
      </c>
      <c r="C7" s="6" t="n">
        <v>84000</v>
      </c>
      <c r="D7" s="5" t="n">
        <v>459953</v>
      </c>
      <c r="E7" s="6" t="n">
        <v>225600</v>
      </c>
    </row>
    <row r="8" spans="1:6">
      <c r="A8" s="4" t="s">
        <v>308</v>
      </c>
    </row>
    <row r="9" spans="1:6">
      <c r="A9" s="3" t="s">
        <v>253</v>
      </c>
    </row>
    <row r="10" spans="1:6">
      <c r="A10" s="4" t="s">
        <v>304</v>
      </c>
      <c r="B10" s="5" t="n">
        <v>512420</v>
      </c>
      <c r="D10" s="5" t="n">
        <v>512420</v>
      </c>
      <c r="F10" s="5" t="n">
        <v>502723</v>
      </c>
    </row>
    <row r="11" spans="1:6">
      <c r="A11" s="4" t="s">
        <v>309</v>
      </c>
    </row>
    <row r="12" spans="1:6">
      <c r="A12" s="3" t="s">
        <v>253</v>
      </c>
    </row>
    <row r="13" spans="1:6">
      <c r="A13" s="4" t="s">
        <v>304</v>
      </c>
      <c r="B13" s="5" t="n">
        <v>969253</v>
      </c>
      <c r="D13" s="5" t="n">
        <v>969253</v>
      </c>
      <c r="F13" s="5" t="n">
        <v>934648</v>
      </c>
    </row>
    <row r="14" spans="1:6">
      <c r="A14" s="4" t="s">
        <v>310</v>
      </c>
    </row>
    <row r="15" spans="1:6">
      <c r="A15" s="3" t="s">
        <v>253</v>
      </c>
    </row>
    <row r="16" spans="1:6">
      <c r="A16" s="4" t="s">
        <v>304</v>
      </c>
      <c r="B16" s="5" t="n">
        <v>6825097</v>
      </c>
      <c r="D16" s="5" t="n">
        <v>6825097</v>
      </c>
      <c r="F16" s="5" t="n">
        <v>6657875</v>
      </c>
    </row>
    <row r="17" spans="1:6">
      <c r="A17" s="4" t="s">
        <v>311</v>
      </c>
    </row>
    <row r="18" spans="1:6">
      <c r="A18" s="3" t="s">
        <v>253</v>
      </c>
    </row>
    <row r="19" spans="1:6">
      <c r="A19" s="4" t="s">
        <v>304</v>
      </c>
      <c r="B19" s="5" t="n">
        <v>4121484</v>
      </c>
      <c r="D19" s="5" t="n">
        <v>4121484</v>
      </c>
      <c r="F19" s="5" t="n">
        <v>3999705</v>
      </c>
    </row>
    <row r="20" spans="1:6">
      <c r="A20" s="4" t="s">
        <v>312</v>
      </c>
    </row>
    <row r="21" spans="1:6">
      <c r="A21" s="3" t="s">
        <v>253</v>
      </c>
    </row>
    <row r="22" spans="1:6">
      <c r="A22" s="4" t="s">
        <v>304</v>
      </c>
      <c r="B22" s="5" t="n">
        <v>179071</v>
      </c>
      <c r="D22" s="5" t="n">
        <v>179071</v>
      </c>
      <c r="F22" s="5" t="n">
        <v>179072</v>
      </c>
    </row>
    <row r="23" spans="1:6">
      <c r="A23" s="4" t="s">
        <v>313</v>
      </c>
    </row>
    <row r="24" spans="1:6">
      <c r="A24" s="3" t="s">
        <v>253</v>
      </c>
    </row>
    <row r="25" spans="1:6">
      <c r="A25" s="4" t="s">
        <v>304</v>
      </c>
      <c r="B25" s="6" t="n">
        <v>9785</v>
      </c>
      <c r="D25" s="6" t="n">
        <v>9785</v>
      </c>
      <c r="F25" s="6" t="n">
        <v>97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4</v>
      </c>
      <c r="B1" s="2" t="s">
        <v>1</v>
      </c>
    </row>
    <row r="2" spans="1:3">
      <c r="B2" s="2" t="s">
        <v>2</v>
      </c>
      <c r="C2" s="2" t="s">
        <v>32</v>
      </c>
    </row>
    <row r="3" spans="1:3">
      <c r="A3" s="3" t="s">
        <v>315</v>
      </c>
    </row>
    <row r="4" spans="1:3">
      <c r="A4" s="4" t="s">
        <v>316</v>
      </c>
      <c r="B4" s="6" t="n">
        <v>608666</v>
      </c>
      <c r="C4" s="4" t="s">
        <v>38</v>
      </c>
    </row>
    <row r="5" spans="1:3">
      <c r="A5" s="4" t="s">
        <v>317</v>
      </c>
    </row>
    <row r="6" spans="1:3">
      <c r="A6" s="3" t="s">
        <v>315</v>
      </c>
    </row>
    <row r="7" spans="1:3">
      <c r="A7" s="4" t="s">
        <v>318</v>
      </c>
      <c r="B7" s="4" t="s">
        <v>319</v>
      </c>
    </row>
    <row r="8" spans="1:3">
      <c r="A8" s="4" t="s">
        <v>320</v>
      </c>
      <c r="B8" s="4" t="s">
        <v>321</v>
      </c>
    </row>
    <row r="9" spans="1:3">
      <c r="A9" s="4" t="s">
        <v>322</v>
      </c>
      <c r="B9" s="4" t="s">
        <v>280</v>
      </c>
    </row>
    <row r="10" spans="1:3">
      <c r="A10" s="4" t="s">
        <v>323</v>
      </c>
      <c r="B10" s="4" t="s">
        <v>324</v>
      </c>
    </row>
    <row r="11" spans="1:3">
      <c r="A11" s="4" t="s">
        <v>325</v>
      </c>
      <c r="B11" s="4" t="s">
        <v>326</v>
      </c>
    </row>
    <row r="12" spans="1:3">
      <c r="A12" s="4" t="s">
        <v>316</v>
      </c>
      <c r="B12" s="6" t="n">
        <v>608666</v>
      </c>
      <c r="C12" s="6" t="n">
        <v>334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7</v>
      </c>
      <c r="B1" s="2" t="s">
        <v>2</v>
      </c>
      <c r="C1" s="2" t="s">
        <v>32</v>
      </c>
    </row>
    <row r="2" spans="1:3">
      <c r="A2" s="3" t="s">
        <v>175</v>
      </c>
    </row>
    <row r="3" spans="1:3">
      <c r="A3" s="4" t="s">
        <v>328</v>
      </c>
      <c r="B3" s="6" t="n">
        <v>1105044</v>
      </c>
      <c r="C3" s="6" t="n">
        <v>831187</v>
      </c>
    </row>
    <row r="4" spans="1:3">
      <c r="A4" s="4" t="s">
        <v>329</v>
      </c>
      <c r="B4" s="5" t="n">
        <v>64154</v>
      </c>
      <c r="C4" s="5" t="n">
        <v>80553</v>
      </c>
    </row>
    <row r="5" spans="1:3">
      <c r="A5" s="4" t="s">
        <v>330</v>
      </c>
      <c r="B5" s="5" t="n">
        <v>2551</v>
      </c>
      <c r="C5" s="5" t="n">
        <v>65680</v>
      </c>
    </row>
    <row r="6" spans="1:3">
      <c r="A6" s="4" t="s">
        <v>331</v>
      </c>
      <c r="B6" s="6" t="n">
        <v>1171749</v>
      </c>
      <c r="C6" s="6" t="n">
        <v>977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2</v>
      </c>
      <c r="B1" s="2" t="s">
        <v>72</v>
      </c>
      <c r="D1" s="2" t="s">
        <v>1</v>
      </c>
      <c r="F1" s="2" t="s">
        <v>252</v>
      </c>
    </row>
    <row r="2" spans="1:8">
      <c r="B2" s="2" t="s">
        <v>2</v>
      </c>
      <c r="C2" s="2" t="s">
        <v>73</v>
      </c>
      <c r="D2" s="2" t="s">
        <v>2</v>
      </c>
      <c r="E2" s="2" t="s">
        <v>73</v>
      </c>
      <c r="F2" s="2" t="s">
        <v>333</v>
      </c>
      <c r="G2" s="2" t="s">
        <v>334</v>
      </c>
      <c r="H2" s="2" t="s">
        <v>32</v>
      </c>
    </row>
    <row r="3" spans="1:8">
      <c r="A3" s="4" t="s">
        <v>335</v>
      </c>
      <c r="B3" s="6" t="n">
        <v>5664</v>
      </c>
      <c r="C3" s="6" t="n">
        <v>2398</v>
      </c>
      <c r="D3" s="6" t="n">
        <v>14126</v>
      </c>
      <c r="E3" s="6" t="n">
        <v>5596</v>
      </c>
    </row>
    <row r="4" spans="1:8">
      <c r="A4" s="4" t="s">
        <v>336</v>
      </c>
      <c r="D4" s="5" t="n">
        <v>8283</v>
      </c>
    </row>
    <row r="5" spans="1:8">
      <c r="A5" s="4" t="s">
        <v>117</v>
      </c>
      <c r="D5" s="5" t="n">
        <v>1000</v>
      </c>
      <c r="E5" s="5" t="n">
        <v>55000</v>
      </c>
    </row>
    <row r="6" spans="1:8">
      <c r="A6" s="4" t="s">
        <v>69</v>
      </c>
      <c r="B6" s="5" t="n">
        <v>2331751</v>
      </c>
      <c r="D6" s="5" t="n">
        <v>2331751</v>
      </c>
      <c r="H6" s="5" t="n">
        <v>2323468</v>
      </c>
    </row>
    <row r="7" spans="1:8">
      <c r="A7" s="4" t="s">
        <v>70</v>
      </c>
      <c r="B7" s="5" t="n">
        <v>2331751</v>
      </c>
      <c r="D7" s="5" t="n">
        <v>2331751</v>
      </c>
      <c r="H7" s="5" t="n">
        <v>2323468</v>
      </c>
    </row>
    <row r="8" spans="1:8">
      <c r="A8" s="4" t="s">
        <v>337</v>
      </c>
    </row>
    <row r="9" spans="1:8">
      <c r="A9" s="4" t="s">
        <v>338</v>
      </c>
      <c r="F9" s="6" t="n">
        <v>16992</v>
      </c>
      <c r="G9" s="6" t="n">
        <v>25454</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339</v>
      </c>
      <c r="B1" s="2" t="s">
        <v>72</v>
      </c>
      <c r="D1" s="2" t="s">
        <v>252</v>
      </c>
    </row>
    <row r="2" spans="1:4">
      <c r="B2" s="2" t="s">
        <v>2</v>
      </c>
      <c r="C2" s="2" t="s">
        <v>340</v>
      </c>
      <c r="D2" s="2" t="s">
        <v>32</v>
      </c>
    </row>
    <row r="3" spans="1:4">
      <c r="A3" s="3" t="s">
        <v>341</v>
      </c>
    </row>
    <row r="4" spans="1:4">
      <c r="A4" s="4" t="s">
        <v>342</v>
      </c>
      <c r="B4" s="5" t="n">
        <v>185000</v>
      </c>
      <c r="C4" s="5" t="n">
        <v>185000</v>
      </c>
    </row>
    <row r="5" spans="1:4">
      <c r="A5" s="4" t="s">
        <v>343</v>
      </c>
      <c r="B5" s="4" t="s">
        <v>38</v>
      </c>
      <c r="C5" s="4" t="s">
        <v>38</v>
      </c>
    </row>
    <row r="6" spans="1:4">
      <c r="A6" s="4" t="s">
        <v>344</v>
      </c>
      <c r="B6" s="5" t="n">
        <v>-9283</v>
      </c>
    </row>
    <row r="7" spans="1:4">
      <c r="A7" s="4" t="s">
        <v>345</v>
      </c>
      <c r="B7" s="4" t="s">
        <v>38</v>
      </c>
      <c r="C7" s="4" t="s">
        <v>38</v>
      </c>
    </row>
    <row r="8" spans="1:4">
      <c r="A8" s="4" t="s">
        <v>346</v>
      </c>
      <c r="B8" s="5" t="n">
        <v>175717</v>
      </c>
      <c r="C8" s="5" t="n">
        <v>185000</v>
      </c>
      <c r="D8" s="5" t="n">
        <v>185000</v>
      </c>
    </row>
    <row r="9" spans="1:4">
      <c r="A9" s="4" t="s">
        <v>347</v>
      </c>
      <c r="B9" s="5" t="n">
        <v>171717</v>
      </c>
      <c r="C9" s="5" t="n">
        <v>181000</v>
      </c>
    </row>
    <row r="10" spans="1:4">
      <c r="A10" s="4" t="s">
        <v>348</v>
      </c>
      <c r="B10" s="5" t="n">
        <v>171717</v>
      </c>
      <c r="C10" s="5" t="n">
        <v>181000</v>
      </c>
    </row>
    <row r="11" spans="1:4">
      <c r="A11" s="3" t="s">
        <v>349</v>
      </c>
    </row>
    <row r="12" spans="1:4">
      <c r="A12" s="4" t="s">
        <v>342</v>
      </c>
      <c r="B12" s="7" t="n">
        <v>6.05</v>
      </c>
      <c r="C12" s="7" t="n">
        <v>6.05</v>
      </c>
    </row>
    <row r="13" spans="1:4">
      <c r="A13" s="4" t="s">
        <v>344</v>
      </c>
      <c r="B13" s="5" t="n">
        <v>6</v>
      </c>
    </row>
    <row r="14" spans="1:4">
      <c r="A14" s="4" t="s">
        <v>346</v>
      </c>
      <c r="B14" s="8" t="n">
        <v>6.24</v>
      </c>
      <c r="C14" s="8" t="n">
        <v>6.05</v>
      </c>
      <c r="D14" s="7" t="n">
        <v>6.05</v>
      </c>
    </row>
    <row r="15" spans="1:4">
      <c r="A15" s="4" t="s">
        <v>347</v>
      </c>
      <c r="B15" s="7" t="n">
        <v>5.95</v>
      </c>
      <c r="C15" s="7" t="n">
        <v>5.87</v>
      </c>
    </row>
    <row r="16" spans="1:4">
      <c r="A16" s="3" t="s">
        <v>350</v>
      </c>
    </row>
    <row r="17" spans="1:4">
      <c r="A17" s="4" t="s">
        <v>351</v>
      </c>
      <c r="B17" s="4" t="s">
        <v>352</v>
      </c>
      <c r="D17" s="4" t="s">
        <v>353</v>
      </c>
    </row>
    <row r="18" spans="1:4">
      <c r="A18" s="4" t="s">
        <v>347</v>
      </c>
      <c r="C18" s="4" t="s">
        <v>354</v>
      </c>
    </row>
    <row r="19" spans="1:4">
      <c r="A19" s="3" t="s">
        <v>355</v>
      </c>
    </row>
    <row r="20" spans="1:4">
      <c r="A20" s="4" t="s">
        <v>342</v>
      </c>
      <c r="B20" s="6" t="n">
        <v>1832</v>
      </c>
      <c r="C20" s="6" t="n">
        <v>1832</v>
      </c>
    </row>
    <row r="21" spans="1:4">
      <c r="A21" s="4" t="s">
        <v>347</v>
      </c>
      <c r="C21" s="5" t="n">
        <v>2008</v>
      </c>
    </row>
    <row r="22" spans="1:4">
      <c r="A22" s="4" t="s">
        <v>346</v>
      </c>
      <c r="B22" s="6" t="n">
        <v>2418</v>
      </c>
      <c r="C22" s="6" t="n">
        <v>1832</v>
      </c>
      <c r="D22" s="6" t="n">
        <v>18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7551384</v>
      </c>
      <c r="C4" s="6" t="n">
        <v>6597876</v>
      </c>
      <c r="D4" s="6" t="n">
        <v>15118782</v>
      </c>
      <c r="E4" s="6" t="n">
        <v>15641182</v>
      </c>
    </row>
    <row r="5" spans="1:5">
      <c r="A5" s="3" t="s">
        <v>76</v>
      </c>
    </row>
    <row r="6" spans="1:5">
      <c r="A6" s="4" t="s">
        <v>77</v>
      </c>
      <c r="B6" s="5" t="n">
        <v>4052488</v>
      </c>
      <c r="C6" s="5" t="n">
        <v>4041230</v>
      </c>
      <c r="D6" s="5" t="n">
        <v>8874100</v>
      </c>
      <c r="E6" s="5" t="n">
        <v>8626465</v>
      </c>
    </row>
    <row r="7" spans="1:5">
      <c r="A7" s="4" t="s">
        <v>78</v>
      </c>
      <c r="B7" s="5" t="n">
        <v>1232611</v>
      </c>
      <c r="C7" s="5" t="n">
        <v>1042532</v>
      </c>
      <c r="D7" s="5" t="n">
        <v>2345776</v>
      </c>
      <c r="E7" s="5" t="n">
        <v>2077479</v>
      </c>
    </row>
    <row r="8" spans="1:5">
      <c r="A8" s="4" t="s">
        <v>79</v>
      </c>
      <c r="B8" s="5" t="n">
        <v>223333</v>
      </c>
      <c r="C8" s="5" t="n">
        <v>84000</v>
      </c>
      <c r="D8" s="5" t="n">
        <v>459953</v>
      </c>
      <c r="E8" s="5" t="n">
        <v>225600</v>
      </c>
    </row>
    <row r="9" spans="1:5">
      <c r="A9" s="4" t="s">
        <v>80</v>
      </c>
      <c r="B9" s="5" t="n">
        <v>5508432</v>
      </c>
      <c r="C9" s="5" t="n">
        <v>5167762</v>
      </c>
      <c r="D9" s="5" t="n">
        <v>11679829</v>
      </c>
      <c r="E9" s="5" t="n">
        <v>10929544</v>
      </c>
    </row>
    <row r="10" spans="1:5">
      <c r="A10" s="4" t="s">
        <v>81</v>
      </c>
      <c r="B10" s="5" t="n">
        <v>2042952</v>
      </c>
      <c r="C10" s="5" t="n">
        <v>1430114</v>
      </c>
      <c r="D10" s="5" t="n">
        <v>3438953</v>
      </c>
      <c r="E10" s="5" t="n">
        <v>4711638</v>
      </c>
    </row>
    <row r="11" spans="1:5">
      <c r="A11" s="4" t="s">
        <v>82</v>
      </c>
      <c r="B11" s="5" t="n">
        <v>7976</v>
      </c>
      <c r="C11" s="5" t="n">
        <v>1955</v>
      </c>
      <c r="D11" s="5" t="n">
        <v>16874</v>
      </c>
      <c r="E11" s="5" t="n">
        <v>3162</v>
      </c>
    </row>
    <row r="12" spans="1:5">
      <c r="A12" s="4" t="s">
        <v>83</v>
      </c>
      <c r="B12" s="5" t="n">
        <v>-19816</v>
      </c>
      <c r="C12" s="5" t="n">
        <v>-5304</v>
      </c>
      <c r="D12" s="5" t="n">
        <v>-33743</v>
      </c>
      <c r="E12" s="5" t="n">
        <v>-15552</v>
      </c>
    </row>
    <row r="13" spans="1:5">
      <c r="A13" s="4" t="s">
        <v>84</v>
      </c>
      <c r="B13" s="5" t="n">
        <v>-11840</v>
      </c>
      <c r="C13" s="5" t="n">
        <v>-3349</v>
      </c>
      <c r="D13" s="5" t="n">
        <v>-16869</v>
      </c>
      <c r="E13" s="5" t="n">
        <v>-12390</v>
      </c>
    </row>
    <row r="14" spans="1:5">
      <c r="A14" s="4" t="s">
        <v>85</v>
      </c>
      <c r="B14" s="5" t="n">
        <v>2031112</v>
      </c>
      <c r="C14" s="5" t="n">
        <v>1426765</v>
      </c>
      <c r="D14" s="5" t="n">
        <v>3422084</v>
      </c>
      <c r="E14" s="5" t="n">
        <v>4699248</v>
      </c>
    </row>
    <row r="15" spans="1:5">
      <c r="A15" s="4" t="s">
        <v>86</v>
      </c>
      <c r="B15" s="5" t="n">
        <v>702434</v>
      </c>
      <c r="C15" s="5" t="n">
        <v>480461</v>
      </c>
      <c r="D15" s="5" t="n">
        <v>1183873</v>
      </c>
      <c r="E15" s="5" t="n">
        <v>1493659</v>
      </c>
    </row>
    <row r="16" spans="1:5">
      <c r="A16" s="4" t="s">
        <v>87</v>
      </c>
      <c r="B16" s="6" t="n">
        <v>1328678</v>
      </c>
      <c r="C16" s="6" t="n">
        <v>946304</v>
      </c>
      <c r="D16" s="6" t="n">
        <v>2238211</v>
      </c>
      <c r="E16" s="6" t="n">
        <v>3205589</v>
      </c>
    </row>
    <row r="17" spans="1:5">
      <c r="A17" s="4" t="s">
        <v>88</v>
      </c>
      <c r="B17" s="7" t="n">
        <v>0.57</v>
      </c>
      <c r="C17" s="7" t="n">
        <v>0.41</v>
      </c>
      <c r="D17" s="7" t="n">
        <v>0.96</v>
      </c>
      <c r="E17" s="7" t="n">
        <v>1.38</v>
      </c>
    </row>
    <row r="18" spans="1:5">
      <c r="A18" s="4" t="s">
        <v>89</v>
      </c>
      <c r="B18" s="7" t="n">
        <v>0.54</v>
      </c>
      <c r="C18" s="7" t="n">
        <v>0.39</v>
      </c>
      <c r="D18" s="7" t="n">
        <v>0.92</v>
      </c>
      <c r="E18" s="7" t="n">
        <v>1.34</v>
      </c>
    </row>
    <row r="19" spans="1:5">
      <c r="A19" s="4" t="s">
        <v>90</v>
      </c>
      <c r="B19" s="5" t="n">
        <v>2328</v>
      </c>
      <c r="C19" s="5" t="n">
        <v>2323</v>
      </c>
      <c r="D19" s="5" t="n">
        <v>2326</v>
      </c>
      <c r="E19" s="5" t="n">
        <v>2319</v>
      </c>
    </row>
    <row r="20" spans="1:5">
      <c r="A20" s="4" t="s">
        <v>91</v>
      </c>
      <c r="B20" s="5" t="n">
        <v>2446</v>
      </c>
      <c r="C20" s="5" t="n">
        <v>2411</v>
      </c>
      <c r="D20" s="5" t="n">
        <v>2443</v>
      </c>
      <c r="E20" s="5" t="n">
        <v>2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56</v>
      </c>
      <c r="B1" s="2" t="s">
        <v>72</v>
      </c>
      <c r="D1" s="2" t="s">
        <v>1</v>
      </c>
    </row>
    <row r="2" spans="1:5">
      <c r="B2" s="2" t="s">
        <v>2</v>
      </c>
      <c r="C2" s="2" t="s">
        <v>73</v>
      </c>
      <c r="D2" s="2" t="s">
        <v>2</v>
      </c>
      <c r="E2" s="2" t="s">
        <v>73</v>
      </c>
    </row>
    <row r="3" spans="1:5">
      <c r="A3" s="3" t="s">
        <v>183</v>
      </c>
    </row>
    <row r="4" spans="1:5">
      <c r="A4" s="4" t="s">
        <v>357</v>
      </c>
      <c r="B4" s="6" t="n">
        <v>81000</v>
      </c>
      <c r="C4" s="6" t="n">
        <v>81000</v>
      </c>
      <c r="D4" s="6" t="n">
        <v>162000</v>
      </c>
      <c r="E4" s="6" t="n">
        <v>16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3" t="s">
        <v>187</v>
      </c>
    </row>
    <row r="4" spans="1:5">
      <c r="A4" s="4" t="s">
        <v>359</v>
      </c>
      <c r="B4" s="6" t="n">
        <v>13329</v>
      </c>
      <c r="C4" s="6" t="n">
        <v>24837</v>
      </c>
      <c r="D4" s="6" t="n">
        <v>26759</v>
      </c>
      <c r="E4" s="6" t="n">
        <v>370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191</v>
      </c>
    </row>
    <row r="4" spans="1:5">
      <c r="A4" s="4" t="s">
        <v>361</v>
      </c>
      <c r="B4" s="4" t="s">
        <v>362</v>
      </c>
      <c r="C4" s="4" t="s">
        <v>363</v>
      </c>
      <c r="D4" s="4" t="s">
        <v>362</v>
      </c>
      <c r="E4" s="4" t="s">
        <v>3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5</v>
      </c>
      <c r="B1" s="2" t="s">
        <v>72</v>
      </c>
      <c r="E1" s="2" t="s">
        <v>1</v>
      </c>
    </row>
    <row r="2" spans="1:6">
      <c r="B2" s="2" t="s">
        <v>2</v>
      </c>
      <c r="C2" s="2" t="s">
        <v>73</v>
      </c>
      <c r="D2" s="2" t="s">
        <v>73</v>
      </c>
      <c r="E2" s="2" t="s">
        <v>2</v>
      </c>
      <c r="F2" s="2" t="s">
        <v>73</v>
      </c>
    </row>
    <row r="3" spans="1:6">
      <c r="A3" s="4" t="s">
        <v>366</v>
      </c>
      <c r="B3" s="6" t="n">
        <v>7551384</v>
      </c>
      <c r="D3" s="6" t="n">
        <v>6597876</v>
      </c>
      <c r="E3" s="6" t="n">
        <v>15118782</v>
      </c>
      <c r="F3" s="6" t="n">
        <v>15641182</v>
      </c>
    </row>
    <row r="4" spans="1:6">
      <c r="A4" s="4" t="s">
        <v>367</v>
      </c>
    </row>
    <row r="5" spans="1:6">
      <c r="A5" s="4" t="s">
        <v>368</v>
      </c>
      <c r="B5" s="4" t="s">
        <v>369</v>
      </c>
      <c r="E5" s="4" t="s">
        <v>370</v>
      </c>
      <c r="F5" s="4" t="s">
        <v>371</v>
      </c>
    </row>
    <row r="6" spans="1:6">
      <c r="A6" s="4" t="s">
        <v>366</v>
      </c>
      <c r="B6" s="6" t="n">
        <v>2247968</v>
      </c>
      <c r="C6" s="6" t="n">
        <v>1065411</v>
      </c>
      <c r="E6" s="6" t="n">
        <v>5729924</v>
      </c>
      <c r="F6" s="6" t="n">
        <v>6096486</v>
      </c>
    </row>
    <row r="7" spans="1:6">
      <c r="A7" s="4" t="s">
        <v>372</v>
      </c>
    </row>
    <row r="8" spans="1:6">
      <c r="A8" s="4" t="s">
        <v>368</v>
      </c>
      <c r="B8" s="4" t="s">
        <v>373</v>
      </c>
      <c r="C8" s="4" t="s">
        <v>373</v>
      </c>
      <c r="E8" s="4" t="s">
        <v>373</v>
      </c>
      <c r="F8" s="4" t="s">
        <v>374</v>
      </c>
    </row>
    <row r="9" spans="1:6">
      <c r="A9" s="4" t="s">
        <v>375</v>
      </c>
    </row>
    <row r="10" spans="1:6">
      <c r="A10" s="4" t="s">
        <v>368</v>
      </c>
      <c r="B10" s="4" t="s">
        <v>376</v>
      </c>
      <c r="E10" s="4" t="s">
        <v>377</v>
      </c>
      <c r="F10" s="4" t="s">
        <v>377</v>
      </c>
    </row>
    <row r="11" spans="1:6">
      <c r="A11" s="4" t="s">
        <v>378</v>
      </c>
    </row>
    <row r="12" spans="1:6">
      <c r="A12" s="4" t="s">
        <v>368</v>
      </c>
      <c r="E12" s="4" t="s">
        <v>37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22"/>
    <col customWidth="1" max="3" min="3" width="40"/>
    <col customWidth="1" max="4" min="4" width="27"/>
    <col customWidth="1" max="5" min="5" width="13"/>
  </cols>
  <sheetData>
    <row r="1" spans="1:5">
      <c r="A1" s="1" t="s">
        <v>92</v>
      </c>
      <c r="B1" s="2" t="s">
        <v>93</v>
      </c>
      <c r="C1" s="2" t="s">
        <v>94</v>
      </c>
      <c r="D1" s="2" t="s">
        <v>95</v>
      </c>
      <c r="E1" s="2" t="s">
        <v>96</v>
      </c>
    </row>
    <row r="2" spans="1:5">
      <c r="A2" s="4" t="s">
        <v>97</v>
      </c>
      <c r="B2" s="6" t="n">
        <v>23305</v>
      </c>
      <c r="C2" s="6" t="n">
        <v>3767608</v>
      </c>
      <c r="D2" s="6" t="n">
        <v>13281573</v>
      </c>
      <c r="E2" s="6" t="n">
        <v>17072216</v>
      </c>
    </row>
    <row r="3" spans="1:5">
      <c r="A3" s="4" t="s">
        <v>98</v>
      </c>
      <c r="B3" s="5" t="n">
        <v>2303468</v>
      </c>
    </row>
    <row r="4" spans="1:5">
      <c r="A4" s="4" t="s">
        <v>99</v>
      </c>
      <c r="B4" s="4" t="s">
        <v>38</v>
      </c>
      <c r="C4" s="5" t="n">
        <v>5596</v>
      </c>
      <c r="D4" s="4" t="s">
        <v>38</v>
      </c>
      <c r="E4" s="5" t="n">
        <v>5596</v>
      </c>
    </row>
    <row r="5" spans="1:5">
      <c r="A5" s="4" t="s">
        <v>100</v>
      </c>
      <c r="B5" s="6" t="n">
        <v>200</v>
      </c>
      <c r="C5" s="5" t="n">
        <v>-200</v>
      </c>
      <c r="D5" s="4" t="s">
        <v>38</v>
      </c>
      <c r="E5" s="5" t="n">
        <v>0</v>
      </c>
    </row>
    <row r="6" spans="1:5">
      <c r="A6" s="4" t="s">
        <v>101</v>
      </c>
      <c r="B6" s="5" t="n">
        <v>20000</v>
      </c>
    </row>
    <row r="7" spans="1:5">
      <c r="A7" s="4" t="s">
        <v>102</v>
      </c>
      <c r="B7" s="4" t="s">
        <v>38</v>
      </c>
      <c r="C7" s="4" t="s">
        <v>38</v>
      </c>
      <c r="D7" s="5" t="n">
        <v>3205589</v>
      </c>
      <c r="E7" s="5" t="n">
        <v>3205589</v>
      </c>
    </row>
    <row r="8" spans="1:5">
      <c r="A8" s="4" t="s">
        <v>103</v>
      </c>
      <c r="B8" s="6" t="n">
        <v>23235</v>
      </c>
      <c r="C8" s="5" t="n">
        <v>3773004</v>
      </c>
      <c r="D8" s="5" t="n">
        <v>16487162</v>
      </c>
      <c r="E8" s="5" t="n">
        <v>20283401</v>
      </c>
    </row>
    <row r="9" spans="1:5">
      <c r="A9" s="4" t="s">
        <v>104</v>
      </c>
      <c r="B9" s="5" t="n">
        <v>2323468</v>
      </c>
    </row>
    <row r="10" spans="1:5">
      <c r="A10" s="4" t="s">
        <v>105</v>
      </c>
      <c r="B10" s="6" t="n">
        <v>23235</v>
      </c>
      <c r="C10" s="5" t="n">
        <v>3770206</v>
      </c>
      <c r="D10" s="5" t="n">
        <v>15540858</v>
      </c>
      <c r="E10" s="5" t="n">
        <v>19334299</v>
      </c>
    </row>
    <row r="11" spans="1:5">
      <c r="A11" s="4" t="s">
        <v>106</v>
      </c>
      <c r="B11" s="5" t="n">
        <v>2323468</v>
      </c>
    </row>
    <row r="12" spans="1:5">
      <c r="A12" s="4" t="s">
        <v>99</v>
      </c>
      <c r="B12" s="4" t="s">
        <v>38</v>
      </c>
      <c r="C12" s="5" t="n">
        <v>2798</v>
      </c>
      <c r="D12" s="4" t="s">
        <v>38</v>
      </c>
      <c r="E12" s="5" t="n">
        <v>2798</v>
      </c>
    </row>
    <row r="13" spans="1:5">
      <c r="A13" s="4" t="s">
        <v>102</v>
      </c>
      <c r="B13" s="4" t="s">
        <v>38</v>
      </c>
      <c r="C13" s="4" t="s">
        <v>38</v>
      </c>
      <c r="D13" s="5" t="n">
        <v>946304</v>
      </c>
      <c r="E13" s="5" t="n">
        <v>946304</v>
      </c>
    </row>
    <row r="14" spans="1:5">
      <c r="A14" s="4" t="s">
        <v>103</v>
      </c>
      <c r="B14" s="6" t="n">
        <v>23235</v>
      </c>
      <c r="C14" s="5" t="n">
        <v>3773004</v>
      </c>
      <c r="D14" s="5" t="n">
        <v>16487162</v>
      </c>
      <c r="E14" s="5" t="n">
        <v>20283401</v>
      </c>
    </row>
    <row r="15" spans="1:5">
      <c r="A15" s="4" t="s">
        <v>104</v>
      </c>
      <c r="B15" s="5" t="n">
        <v>2323468</v>
      </c>
    </row>
    <row r="16" spans="1:5">
      <c r="A16" s="4" t="s">
        <v>107</v>
      </c>
      <c r="B16" s="6" t="n">
        <v>23235</v>
      </c>
      <c r="C16" s="5" t="n">
        <v>3802672</v>
      </c>
      <c r="D16" s="5" t="n">
        <v>18442349</v>
      </c>
      <c r="E16" s="6" t="n">
        <v>22268256</v>
      </c>
    </row>
    <row r="17" spans="1:5">
      <c r="A17" s="4" t="s">
        <v>108</v>
      </c>
      <c r="B17" s="5" t="n">
        <v>2323468</v>
      </c>
      <c r="E17" s="5" t="n">
        <v>2323468</v>
      </c>
    </row>
    <row r="18" spans="1:5">
      <c r="A18" s="4" t="s">
        <v>99</v>
      </c>
      <c r="B18" s="4" t="s">
        <v>38</v>
      </c>
      <c r="C18" s="5" t="n">
        <v>14126</v>
      </c>
      <c r="D18" s="4" t="s">
        <v>38</v>
      </c>
      <c r="E18" s="6" t="n">
        <v>14126</v>
      </c>
    </row>
    <row r="19" spans="1:5">
      <c r="A19" s="4" t="s">
        <v>100</v>
      </c>
      <c r="B19" s="6" t="n">
        <v>83</v>
      </c>
      <c r="C19" s="5" t="n">
        <v>32917</v>
      </c>
      <c r="D19" s="4" t="s">
        <v>38</v>
      </c>
      <c r="E19" s="5" t="n">
        <v>33000</v>
      </c>
    </row>
    <row r="20" spans="1:5">
      <c r="A20" s="4" t="s">
        <v>101</v>
      </c>
      <c r="B20" s="5" t="n">
        <v>8283</v>
      </c>
    </row>
    <row r="21" spans="1:5">
      <c r="A21" s="4" t="s">
        <v>102</v>
      </c>
      <c r="B21" s="4" t="s">
        <v>38</v>
      </c>
      <c r="C21" s="4" t="s">
        <v>38</v>
      </c>
      <c r="D21" s="5" t="n">
        <v>2238211</v>
      </c>
      <c r="E21" s="5" t="n">
        <v>2238211</v>
      </c>
    </row>
    <row r="22" spans="1:5">
      <c r="A22" s="4" t="s">
        <v>109</v>
      </c>
      <c r="B22" s="6" t="n">
        <v>23318</v>
      </c>
      <c r="C22" s="5" t="n">
        <v>3849715</v>
      </c>
      <c r="D22" s="5" t="n">
        <v>20680560</v>
      </c>
      <c r="E22" s="6" t="n">
        <v>24553593</v>
      </c>
    </row>
    <row r="23" spans="1:5">
      <c r="A23" s="4" t="s">
        <v>110</v>
      </c>
      <c r="B23" s="5" t="n">
        <v>2331751</v>
      </c>
      <c r="E23" s="5" t="n">
        <v>2331751</v>
      </c>
    </row>
    <row r="24" spans="1:5">
      <c r="A24" s="4" t="s">
        <v>111</v>
      </c>
      <c r="B24" s="6" t="n">
        <v>23235</v>
      </c>
      <c r="C24" s="5" t="n">
        <v>3811134</v>
      </c>
      <c r="D24" s="5" t="n">
        <v>19351882</v>
      </c>
      <c r="E24" s="6" t="n">
        <v>23186251</v>
      </c>
    </row>
    <row r="25" spans="1:5">
      <c r="A25" s="4" t="s">
        <v>112</v>
      </c>
      <c r="B25" s="5" t="n">
        <v>2323468</v>
      </c>
    </row>
    <row r="26" spans="1:5">
      <c r="A26" s="4" t="s">
        <v>99</v>
      </c>
      <c r="B26" s="4" t="s">
        <v>38</v>
      </c>
      <c r="C26" s="5" t="n">
        <v>5664</v>
      </c>
      <c r="D26" s="4" t="s">
        <v>38</v>
      </c>
      <c r="E26" s="5" t="n">
        <v>5664</v>
      </c>
    </row>
    <row r="27" spans="1:5">
      <c r="A27" s="4" t="s">
        <v>100</v>
      </c>
      <c r="B27" s="6" t="n">
        <v>83</v>
      </c>
      <c r="C27" s="5" t="n">
        <v>32917</v>
      </c>
      <c r="D27" s="4" t="s">
        <v>38</v>
      </c>
      <c r="E27" s="5" t="n">
        <v>33000</v>
      </c>
    </row>
    <row r="28" spans="1:5">
      <c r="A28" s="4" t="s">
        <v>101</v>
      </c>
      <c r="B28" s="5" t="n">
        <v>8283</v>
      </c>
    </row>
    <row r="29" spans="1:5">
      <c r="A29" s="4" t="s">
        <v>102</v>
      </c>
      <c r="B29" s="4" t="s">
        <v>38</v>
      </c>
      <c r="C29" s="4" t="s">
        <v>38</v>
      </c>
      <c r="D29" s="5" t="n">
        <v>1328678</v>
      </c>
      <c r="E29" s="5" t="n">
        <v>1328678</v>
      </c>
    </row>
    <row r="30" spans="1:5">
      <c r="A30" s="4" t="s">
        <v>109</v>
      </c>
      <c r="B30" s="6" t="n">
        <v>23318</v>
      </c>
      <c r="C30" s="6" t="n">
        <v>3849715</v>
      </c>
      <c r="D30" s="6" t="n">
        <v>20680560</v>
      </c>
      <c r="E30" s="6" t="n">
        <v>24553593</v>
      </c>
    </row>
    <row r="31" spans="1:5">
      <c r="A31" s="4" t="s">
        <v>110</v>
      </c>
      <c r="B31" s="5" t="n">
        <v>2331751</v>
      </c>
      <c r="E31" s="5" t="n">
        <v>2331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113</v>
      </c>
      <c r="B1" s="2" t="s">
        <v>1</v>
      </c>
    </row>
    <row r="2" spans="1:2">
      <c r="B2" s="2" t="s">
        <v>114</v>
      </c>
    </row>
    <row r="3" spans="1:2">
      <c r="A3" s="3" t="s">
        <v>115</v>
      </c>
    </row>
    <row r="4" spans="1:2">
      <c r="A4" s="4" t="s">
        <v>116</v>
      </c>
      <c r="B4" s="5" t="n">
        <v>75000</v>
      </c>
    </row>
    <row r="5" spans="1:2">
      <c r="A5" s="4" t="s">
        <v>117</v>
      </c>
      <c r="B5" s="5" t="n">
        <v>5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120</v>
      </c>
      <c r="B4" s="6" t="n">
        <v>2238211</v>
      </c>
      <c r="C4" s="6" t="n">
        <v>3205589</v>
      </c>
    </row>
    <row r="5" spans="1:3">
      <c r="A5" s="3" t="s">
        <v>121</v>
      </c>
    </row>
    <row r="6" spans="1:3">
      <c r="A6" s="4" t="s">
        <v>122</v>
      </c>
      <c r="B6" s="5" t="n">
        <v>459953</v>
      </c>
      <c r="C6" s="5" t="n">
        <v>225600</v>
      </c>
    </row>
    <row r="7" spans="1:3">
      <c r="A7" s="4" t="s">
        <v>123</v>
      </c>
      <c r="B7" s="5" t="n">
        <v>14126</v>
      </c>
      <c r="C7" s="5" t="n">
        <v>5596</v>
      </c>
    </row>
    <row r="8" spans="1:3">
      <c r="A8" s="4" t="s">
        <v>124</v>
      </c>
      <c r="B8" s="5" t="n">
        <v>-206541</v>
      </c>
      <c r="C8" s="4" t="s">
        <v>38</v>
      </c>
    </row>
    <row r="9" spans="1:3">
      <c r="A9" s="4" t="s">
        <v>125</v>
      </c>
      <c r="B9" s="5" t="n">
        <v>210711</v>
      </c>
      <c r="C9" s="4" t="s">
        <v>38</v>
      </c>
    </row>
    <row r="10" spans="1:3">
      <c r="A10" s="3" t="s">
        <v>126</v>
      </c>
    </row>
    <row r="11" spans="1:3">
      <c r="A11" s="4" t="s">
        <v>127</v>
      </c>
      <c r="B11" s="5" t="n">
        <v>-1682797</v>
      </c>
      <c r="C11" s="5" t="n">
        <v>22250</v>
      </c>
    </row>
    <row r="12" spans="1:3">
      <c r="A12" s="4" t="s">
        <v>128</v>
      </c>
      <c r="B12" s="5" t="n">
        <v>-1070254</v>
      </c>
      <c r="C12" s="5" t="n">
        <v>-826202</v>
      </c>
    </row>
    <row r="13" spans="1:3">
      <c r="A13" s="4" t="s">
        <v>129</v>
      </c>
      <c r="B13" s="5" t="n">
        <v>-608666</v>
      </c>
      <c r="C13" s="5" t="n">
        <v>-293970</v>
      </c>
    </row>
    <row r="14" spans="1:3">
      <c r="A14" s="4" t="s">
        <v>130</v>
      </c>
      <c r="B14" s="5" t="n">
        <v>-16135</v>
      </c>
      <c r="C14" s="5" t="n">
        <v>192961</v>
      </c>
    </row>
    <row r="15" spans="1:3">
      <c r="A15" s="4" t="s">
        <v>131</v>
      </c>
      <c r="B15" s="5" t="n">
        <v>-360321</v>
      </c>
      <c r="C15" s="5" t="n">
        <v>-421111</v>
      </c>
    </row>
    <row r="16" spans="1:3">
      <c r="A16" s="4" t="s">
        <v>132</v>
      </c>
      <c r="B16" s="5" t="n">
        <v>-125689</v>
      </c>
      <c r="C16" s="4" t="s">
        <v>38</v>
      </c>
    </row>
    <row r="17" spans="1:3">
      <c r="A17" s="4" t="s">
        <v>133</v>
      </c>
      <c r="B17" s="5" t="n">
        <v>194329</v>
      </c>
      <c r="C17" s="5" t="n">
        <v>66918</v>
      </c>
    </row>
    <row r="18" spans="1:3">
      <c r="A18" s="4" t="s">
        <v>134</v>
      </c>
      <c r="B18" s="5" t="n">
        <v>1070979</v>
      </c>
      <c r="C18" s="5" t="n">
        <v>828498</v>
      </c>
    </row>
    <row r="19" spans="1:3">
      <c r="A19" s="4" t="s">
        <v>135</v>
      </c>
      <c r="B19" s="5" t="n">
        <v>-2120305</v>
      </c>
      <c r="C19" s="5" t="n">
        <v>-199460</v>
      </c>
    </row>
    <row r="20" spans="1:3">
      <c r="A20" s="4" t="s">
        <v>136</v>
      </c>
      <c r="B20" s="5" t="n">
        <v>117906</v>
      </c>
      <c r="C20" s="5" t="n">
        <v>3006129</v>
      </c>
    </row>
    <row r="21" spans="1:3">
      <c r="A21" s="3" t="s">
        <v>137</v>
      </c>
    </row>
    <row r="22" spans="1:3">
      <c r="A22" s="4" t="s">
        <v>138</v>
      </c>
      <c r="B22" s="5" t="n">
        <v>-333302</v>
      </c>
      <c r="C22" s="5" t="n">
        <v>-325894</v>
      </c>
    </row>
    <row r="23" spans="1:3">
      <c r="A23" s="4" t="s">
        <v>139</v>
      </c>
      <c r="B23" s="5" t="n">
        <v>-333302</v>
      </c>
      <c r="C23" s="5" t="n">
        <v>-325894</v>
      </c>
    </row>
    <row r="24" spans="1:3">
      <c r="A24" s="3" t="s">
        <v>140</v>
      </c>
    </row>
    <row r="25" spans="1:3">
      <c r="A25" s="4" t="s">
        <v>141</v>
      </c>
      <c r="B25" s="5" t="n">
        <v>-334306</v>
      </c>
      <c r="C25" s="4" t="s">
        <v>38</v>
      </c>
    </row>
    <row r="26" spans="1:3">
      <c r="A26" s="4" t="s">
        <v>142</v>
      </c>
      <c r="B26" s="5" t="n">
        <v>33000</v>
      </c>
      <c r="C26" s="4" t="s">
        <v>38</v>
      </c>
    </row>
    <row r="27" spans="1:3">
      <c r="A27" s="4" t="s">
        <v>143</v>
      </c>
      <c r="B27" s="5" t="n">
        <v>-301306</v>
      </c>
      <c r="C27" s="4" t="s">
        <v>38</v>
      </c>
    </row>
    <row r="28" spans="1:3">
      <c r="A28" s="4" t="s">
        <v>144</v>
      </c>
      <c r="B28" s="5" t="n">
        <v>-516702</v>
      </c>
      <c r="C28" s="5" t="n">
        <v>2680235</v>
      </c>
    </row>
    <row r="29" spans="1:3">
      <c r="A29" s="4" t="s">
        <v>145</v>
      </c>
      <c r="B29" s="5" t="n">
        <v>7080126</v>
      </c>
      <c r="C29" s="5" t="n">
        <v>1407013</v>
      </c>
    </row>
    <row r="30" spans="1:3">
      <c r="A30" s="4" t="s">
        <v>146</v>
      </c>
      <c r="B30" s="5" t="n">
        <v>6563424</v>
      </c>
      <c r="C30" s="5" t="n">
        <v>4087248</v>
      </c>
    </row>
    <row r="31" spans="1:3">
      <c r="A31" s="3" t="s">
        <v>147</v>
      </c>
    </row>
    <row r="32" spans="1:3">
      <c r="A32" s="4" t="s">
        <v>148</v>
      </c>
      <c r="B32" s="5" t="n">
        <v>31329</v>
      </c>
      <c r="C32" s="5" t="n">
        <v>14052</v>
      </c>
    </row>
    <row r="33" spans="1:3">
      <c r="A33" s="4" t="s">
        <v>149</v>
      </c>
      <c r="B33" s="6" t="n">
        <v>112895</v>
      </c>
      <c r="C33" s="6" t="n">
        <v>504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29:13Z</dcterms:created>
  <dcterms:modified xmlns:dcterms="http://purl.org/dc/terms/" xmlns:xsi="http://www.w3.org/2001/XMLSchema-instance" xsi:type="dcterms:W3CDTF">2019-11-19T16:29:13Z</dcterms:modified>
</cp:coreProperties>
</file>